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Details of Certain Balance Shee" sheetId="11" state="visible" r:id="rId11"/>
    <sheet xmlns:r="http://schemas.openxmlformats.org/officeDocument/2006/relationships" name="Goodwill and Other Intangibl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classifications Out of Accumu"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Segment Reporting" sheetId="23" state="visible" r:id="rId23"/>
    <sheet xmlns:r="http://schemas.openxmlformats.org/officeDocument/2006/relationships" name="New Accounting Pronouncements (" sheetId="24" state="visible" r:id="rId24"/>
    <sheet xmlns:r="http://schemas.openxmlformats.org/officeDocument/2006/relationships" name="Restructuring (Tables)" sheetId="25" state="visible" r:id="rId25"/>
    <sheet xmlns:r="http://schemas.openxmlformats.org/officeDocument/2006/relationships" name="Details of Certain Balance Sh_2"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Financial Instruments (Tables)" sheetId="32" state="visible" r:id="rId32"/>
    <sheet xmlns:r="http://schemas.openxmlformats.org/officeDocument/2006/relationships" name="Reclassifications Out of Accu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verview - Additional Informati"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ummary of Re_2" sheetId="39" state="visible" r:id="rId39"/>
    <sheet xmlns:r="http://schemas.openxmlformats.org/officeDocument/2006/relationships" name="Details of Certain Balance Sh_3"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mmary of Operating L" sheetId="46" state="visible" r:id="rId46"/>
    <sheet xmlns:r="http://schemas.openxmlformats.org/officeDocument/2006/relationships" name="Summary of Company's Debt (Deta" sheetId="47" state="visible" r:id="rId47"/>
    <sheet xmlns:r="http://schemas.openxmlformats.org/officeDocument/2006/relationships" name="Debt - Additional Information (" sheetId="48" state="visible" r:id="rId48"/>
    <sheet xmlns:r="http://schemas.openxmlformats.org/officeDocument/2006/relationships" name="Principal Maturities of Debt (D" sheetId="49" state="visible" r:id="rId49"/>
    <sheet xmlns:r="http://schemas.openxmlformats.org/officeDocument/2006/relationships" name="Commitments and Contingencies -" sheetId="50" state="visible" r:id="rId50"/>
    <sheet xmlns:r="http://schemas.openxmlformats.org/officeDocument/2006/relationships" name="Earnings Per Share (Detail)" sheetId="51" state="visible" r:id="rId51"/>
    <sheet xmlns:r="http://schemas.openxmlformats.org/officeDocument/2006/relationships" name="Financial Instruments - Additio" sheetId="52" state="visible" r:id="rId52"/>
    <sheet xmlns:r="http://schemas.openxmlformats.org/officeDocument/2006/relationships" name="Information Related to Recurrin" sheetId="53" state="visible" r:id="rId53"/>
    <sheet xmlns:r="http://schemas.openxmlformats.org/officeDocument/2006/relationships" name="Information Related to Effect o" sheetId="54" state="visible" r:id="rId54"/>
    <sheet xmlns:r="http://schemas.openxmlformats.org/officeDocument/2006/relationships" name="Fair Value Measurements - Addit" sheetId="55" state="visible" r:id="rId55"/>
    <sheet xmlns:r="http://schemas.openxmlformats.org/officeDocument/2006/relationships" name="Equity - Additional Information" sheetId="56" state="visible" r:id="rId56"/>
    <sheet xmlns:r="http://schemas.openxmlformats.org/officeDocument/2006/relationships" name="Schedule of Reclassification Ad" sheetId="57" state="visible" r:id="rId57"/>
    <sheet xmlns:r="http://schemas.openxmlformats.org/officeDocument/2006/relationships" name="Income Taxes - Summary of Provi" sheetId="58" state="visible" r:id="rId58"/>
    <sheet xmlns:r="http://schemas.openxmlformats.org/officeDocument/2006/relationships" name="Income Taxes - Additional Infor" sheetId="59" state="visible" r:id="rId59"/>
    <sheet xmlns:r="http://schemas.openxmlformats.org/officeDocument/2006/relationships" name="Revenue Recognition - Additiona" sheetId="60" state="visible" r:id="rId60"/>
    <sheet xmlns:r="http://schemas.openxmlformats.org/officeDocument/2006/relationships" name="Segment Reporting - Segment Inf" sheetId="61" state="visible" r:id="rId61"/>
    <sheet xmlns:r="http://schemas.openxmlformats.org/officeDocument/2006/relationships" name="Segment Reporting - Segment I_2" sheetId="62" state="visible" r:id="rId62"/>
    <sheet xmlns:r="http://schemas.openxmlformats.org/officeDocument/2006/relationships" name="Segment Reporting (Detail)"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3114639</v>
      </c>
    </row>
    <row r="18">
      <c r="A18" s="4" t="inlineStr">
        <is>
          <t>Entity Shell Company</t>
        </is>
      </c>
      <c r="B18" s="4" t="inlineStr">
        <is>
          <t>false</t>
        </is>
      </c>
    </row>
    <row r="19">
      <c r="A19" s="4" t="inlineStr">
        <is>
          <t>Entity File Number</t>
        </is>
      </c>
      <c r="B19" s="4" t="inlineStr">
        <is>
          <t>0-21810</t>
        </is>
      </c>
    </row>
    <row r="20">
      <c r="A20" s="4" t="inlineStr">
        <is>
          <t>Entity Tax Identification Number</t>
        </is>
      </c>
      <c r="B20" s="4" t="inlineStr">
        <is>
          <t>95-4318554</t>
        </is>
      </c>
    </row>
    <row r="21">
      <c r="A21" s="4" t="inlineStr">
        <is>
          <t>Entity Address, Address Line One</t>
        </is>
      </c>
      <c r="B21" s="4" t="inlineStr">
        <is>
          <t>21680 Haggerty Road</t>
        </is>
      </c>
    </row>
    <row r="22">
      <c r="A22" s="4" t="inlineStr">
        <is>
          <t>Entity Address, City or Town</t>
        </is>
      </c>
      <c r="B22" s="4" t="inlineStr">
        <is>
          <t>Northville</t>
        </is>
      </c>
    </row>
    <row r="23">
      <c r="A23" s="4" t="inlineStr">
        <is>
          <t>Entity Address, State or Province</t>
        </is>
      </c>
      <c r="B23" s="4" t="inlineStr">
        <is>
          <t>MI</t>
        </is>
      </c>
    </row>
    <row r="24">
      <c r="A24" s="4" t="inlineStr">
        <is>
          <t>Entity Address, Postal Zip Code</t>
        </is>
      </c>
      <c r="B24" s="4" t="inlineStr">
        <is>
          <t>48167</t>
        </is>
      </c>
    </row>
    <row r="25">
      <c r="A25" s="4" t="inlineStr">
        <is>
          <t>City Area Code</t>
        </is>
      </c>
      <c r="B25" s="4" t="inlineStr">
        <is>
          <t>248</t>
        </is>
      </c>
    </row>
    <row r="26">
      <c r="A26" s="4" t="inlineStr">
        <is>
          <t>Local Phone Number</t>
        </is>
      </c>
      <c r="B26" s="4" t="inlineStr">
        <is>
          <t>504-0500</t>
        </is>
      </c>
    </row>
    <row r="27">
      <c r="A27" s="4" t="inlineStr">
        <is>
          <t>Entity Interactive Data Current</t>
        </is>
      </c>
      <c r="B27" s="4" t="inlineStr">
        <is>
          <t>Yes</t>
        </is>
      </c>
    </row>
    <row r="28">
      <c r="A28" s="4" t="inlineStr">
        <is>
          <t>Entity Incorporation, State or Country Code</t>
        </is>
      </c>
      <c r="B28" s="4" t="inlineStr">
        <is>
          <t>MI</t>
        </is>
      </c>
    </row>
    <row r="29">
      <c r="A29" s="4" t="inlineStr">
        <is>
          <t>Document Quarterly Report</t>
        </is>
      </c>
      <c r="B29" s="4" t="inlineStr">
        <is>
          <t>true</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Note 3 – Restructuring Manufacturing Footprint Rationalization On September 23, 2019, the Company committed to a restructuring plan to improve the Company’s manufacturing productivity and rationalize its footprint. Under this plan, the Company is relocating and consolidating certain existing automotive manufacturing and, as a result, reducing the number of plants by two. On March 20, 2020, the Company announced the initial phase of this restructuring plan, which includes the consolidation of all North American electronics manufacturing to Celaya, Mexico. This will result in the closure of the Burlington, Canada facility, and the transfer of electronics manufacturing from Acuña, Mexico. On December 10, 2020, the Company announced the consolidation of its electronics manufacturing in Asia to Bantian, Shenzhen, China, which will result in the closure of our Longgang, Shenzhen, China facility. During the three months ended March 31, 2021, the Company recognized restructuring expense of $206 for employee separation costs, $95 for accelerated depreciation and $164 for other costs, respectively. During the three months ended March 31, 2020, the Company recognized restructuring expense of $248 for employee separation costs and $242 of accelerated depreciation. The Company has recorded approximately $7,602 of restructuring expenses since the inception of this program. The Company expects to incur total costs of between $16,000 and $19,000, of which between $13,000 and $16,000 are expected to be cash expenditures. The total expected costs include employee separation costs of between $6,500 and $7,500, capital expenditures of between $3,500 and $4,500 and non-cash expenses for accelerated depreciation and impairment of fixed assets of approximately $3,000. The Company also expects to incur other transition costs including recruiting, relocation, and machinery and equipment move and set up costs of between $3,000 and $4,000. The actions under this plan are expected to be substantially completed by the end of 2021. The actual timing, costs and savings of the plan may differ materially from the Company’s current expectations and estimates. Other Restructuring Activities As part of the Company’s continued efforts to optimize its cost structure, the Company has undertaken several discrete restructuring actions. During the three months ended March 31, 2021, the Company recognized $326 of employee separation costs. During the three months ended March 31, 2020, the Company recognized $3,054 of employee separation costs and $222 of other related costs. These restructuring expenses were primarily associated with restructuring actions focused on the rotation of our manufacturing footprint to lower cost locations and the reduction of global overhead costs Restructuring Expenses By Reporting Segment The following table summarizes restructuring expense for the three months ended March 31, 2021 and 2020 by reporting segment:
Three Months Ended March 31,
2021
2020
Automotive
$
791
$
3,122
Medical
—
96
Corporate
—
548
Total
$
791
$
3,766
Restructuring Liability Restructuring liabilities are classified as Other current liabilities in the consolidated condensed balance sheets. The following table summarizes restructuring liability for the three months ended March 31, 2021:
Employee Separation Costs
Accelerated Depreciation and Asset Impairment Charges
Other Related Costs
Total
Balance at December 31, 2020
$
5,627
$
—
$
—
$
5,627
Additions, charged to restructuring expenses
632
95
164
891
Cash payments
(1,439
)
—
(164
)
(1,603
)
Non-cash utilization
—
(95
)
—
(95
)
Change in estimate
(100
)
—
—
(100
)
Currency translation
(74
)
—
—
(74
)
Balance at March 31, 2021
$
4,646
$
—
$
—
$
4,6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3 Months Ended</t>
        </is>
      </c>
    </row>
    <row r="2">
      <c r="B2" s="2" t="inlineStr">
        <is>
          <t>Mar. 31, 2021</t>
        </is>
      </c>
    </row>
    <row r="3">
      <c r="A3" s="3" t="inlineStr">
        <is>
          <t>Balance Sheet Components [Abstract]</t>
        </is>
      </c>
    </row>
    <row r="4">
      <c r="A4" s="4" t="inlineStr">
        <is>
          <t>Details of Certain Balance Sheet Components</t>
        </is>
      </c>
      <c r="B4" s="4" t="inlineStr">
        <is>
          <t>Note 4 – Details of Certain Balance Sheet Components
March 31, 2021
December 31, 2020
Other current assets:
Notes receivable
$
13,371
$
19,200
Income tax and other tax receivable
10,797
10,514
Billable tooling
4,416
4,831
Prepaid expenses
8,143
3,930
Other
2,345
2,713
Total other current assets
$
39,072
$
41,188
Other current liabilities:
Liabilities from discounts and rebates
$
24,572
$
22,910
Accrued employee liabilities
20,584
26,612
Income tax and other taxes payable
19,661
14,714
Restructuring
4,646
5,627
Accrued warranty
2,798
2,391
Other
8,990
9,155
Total other current liabilities
$
81,251
$
81,4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Note 5 – Goodwill and Other Intangibles Goodwill Changes in the carrying amount of goodwill, by reportable segment, for the three months ended March 31, 2021 was as follows:
Automotive
Medical
Total
'Balance as of December 31, 2020
$
39,495
$
28,529
$
68,024
Exchange rate impact
(1,285
)
(450
)
(1,735
)
Balance as of March 31, 2021
$
38,210
$
28,079
$
66,289
Other Intangible Assets Other intangible assets and accumulated amortization balances as of March 31, 2021 and December 31, 2020 were as follows:
Gross Carrying Value
Accumulated Amortization
Net Carrying Value
Definite-lived:
Customer relationships
$
93,444
$
(61,816
)
$
31,628
Technology
29,378
(23,565
)
5,813
Product development costs
21,032
(20,284
)
748
Indefinite-lived:
Tradenames
4,670
—
4,670
Balance as of March 31, 2021
$
148,524
$
(105,665
)
$
42,859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
On February 28, 2020, Gentherm acquired the automotive patents and technology of a development-stage technology company for $3,141. The investment was accounted for as an asset acquisition of defensive intangible assets and will be amortized over six years. In addition to annual impairment testing, which is performed in the fourth quarter of each fiscal year, the Company continuously monitors for events and circumstances that could negatively impact the key assumptions used in determining fair value and therefore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We are not presently aware of any events or circumstances that would require us to revise the carrying value of our assets or liabilitie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The Company has operating leases for office, manufacturing and research and development facilities, as well as land leases for certain manufacturing facilities that are accounted for as operating leases. The Company also has operating leases for office equipment and automobiles. Excluding land leases, our leases have remaining lease terms ranging from less than 1 year to 11 years and may include options to extend the lease for an additional term up to as long as the original term of the lease. Land leases have remaining lease terms that range from 40 to 42 years and some which specify that the end of the lease term is at the discretion of the lessee. The Company does not have lease arrangements with related parties. Components of lease expense for the three months ended March 31,
Three Months Ended March 31,
2021
2020
Lease cost:
Operating lease cost
$
2,558
$
1,586
Short-term lease cost
554
509
Sublease income
(41
)
(40
)
Total lease cost
$
3,071
$
2,055
Other information related to leases is as follows:
Three Months Ended March 31,
2021
2020
Cash paid for amounts included in the measurement of lease liabilities:
Operating cash flows for operating leases
$
1,764
$
1,621
Right-of-use lease assets obtained in exchange for lease obligations:
Operating leases
$
269
$
6,349
Gain on sale and leaseback transactions, net
March 31, 2021
March 31, 2020
Weighted average remaining lease term:
Operating leases
7.2 years
6.5 years
Weighted average discount rate:
Operating leases
4.65
%
5.08
% A summary of operating leases as of March 31
2021 (excluding the three months ended March 31, 2021)
$
5,563
2022
6,057
2023
4,035
2024
3,824
2025
3,642
2026 or later
10,457
Total future minimum lease payments
33,578
Less imputed interest
(5,056
)
Total
$
28,5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The following table summarizes the Company’s debt as of March 31, 2021 and December 31, 2020:
March 31, 2021
December 31, 2020
Interest Rate
Principal Balance
Interest Rate
Principal Balance
Credit Agreement:
U.S. Revolving Note (U.S. Dollar Denominations)
1.61
%
$
41,500
1.65
%
$
171,500
U.S. Revolving Note (Euro Denominations)
1.50
%
14,069
1.50
%
14,684
DEG Vietnam Loan
5.21
%
6,250
5.21
%
6,250
Total debt
61,819
192,434
Current maturities
(2,500
)
(2,500
)
Long-term debt, less current maturities
$
59,319
$
189,934
Credit Agreement On June 27, 2019, the Company entered into an Amended and Restated Credit Agreement (the “Credit Agreement”) with a consortium of lenders and Bank of America, N.A. as administrative agent, which includes a revolving credit note (“U.S. Revolving Note”). The Credit Agreement has a maximum borrowing capacity of $475,000 and matures on June 27, 2024. The Credit Agreement also provides $15,000 availability for the issuance of letters of credit and a maximum of $40,000 for swing line borrowing. Any amount of the facility utilized for letters of credit or swing line loans outstanding will reduce the amount available under the Credit Agreement. The Company had no outstanding letters of credit issued under the Credit Agreement as of March 31, 2021 and December 31, 2020. The U.S. borrowers and guarantors participating in the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Credit Agreement, including the stock and membership interests of specified subsidiaries (limited to 66% of the stock in the case of certain non-U.S. subsidiaries). In addition to the security obligations, all obligations under the Credit Agreement are unconditionally guaranteed by certain of the Company’s subsidiaries. The Credit Agreement restricts, among other things, the amount of dividend payments the Company can make to shareholders. The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Credit Agreement) as of the end of any fiscal quarter. The Credit Agreement also contains customary events of default. As of March 31 Under the Credit Agreement, U.S. Dollar denominated loans bear interest at either a base rate (“Base Rate Loans”) or Eurocurrency rate (“Eurocurrency Rate Loans”), plus a margin (“Applicable Rate”). The rate for Base Rate Loans is equal to the highest of the Federal Funds Rate (0.06% at March 31, 2021) plus 0.50%, Bank of America’s prime rate (3.25% at March 31, 2021), or the Eurocurrency rate plus 1.00%. The rate for Eurocurrency Rate Loans denominated in U.S. Dollars is equal to the London Interbank Offered Rate (0.11% at March 31, 2021).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25%, respectively, for Eurocurrency Rate Loans and 0.25% and 1.25%, respectively, for Base Rate Loans. In March 2020, the Company increased its borrowings under the Credit Agreement by $169,546 as a safeguard to increase its cash position and provide additional financial flexibility due to the COVID-19 pandemic. The proceeds were used for working capital and for other general corporate purposes permitted by the Credit Agreement. As of March 31, 2021, the Company repaid the full drawdown of $169,546 from March 2020 under the Credit Agreement. As of March 31, 2021, $55,569 was outstanding under the Borrowing availability is subject to, among other things, the Company’s compliance with the . $419,184 remained available as of March 31, 2021 for additional borrowings under the subject to specified conditions that Gentherm currently satisfies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nhanced Equity Ratio, as defined by the DEG Vietnam Loan agreement, based on the financial statements of Gentherm’s wholly owned subsidiary, Gentherm Vietnam Co. Ltd. As of March 31 , 2021, the Company was in compliance with the terms of the DEG Vietnam Loan. The scheduled principal maturities of our debt as of March
DEG Vietnam Note
U.S. Revolving Note
Total
2021
$
2,500
$
—
$
2,500
2022
2,500
—
2,500
2023
1,250
—
1,250
2024
—
55,569
55,569
Total
$
6,250
$
55,569
$
61,8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The Company may be subject to various legal actions and claims in the ordinary course of its business, including those arising out of breach of contracts, product warranties, product liability,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condensed results of operations or financial position. Product liability and warranty reserves are recorded separately from legal reserves, as described below. Product Liability and Warranty Matter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Company maintains liability insurance coverage at levels based on commercial norms and historical claims experience. The Company may experience material claims in the future and may incur significant costs to defend such claims. The following is a reconciliation of the changes in accrued warranty costs:
Three Months Ended March 31,
2021
2020
Balance at the beginning of the period
$
2,391
$
4,596
Warranty claims paid
(352
)
(1,278
)
Warranty expense for products shipped during the current period
519
500
Adjustments to warranty estimates from prior periods
271
(450
)
Adjustments due to currency translation
(31
)
(45
)
Balance at the end of the period
$
2,798
$
3,3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9 –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March 31,
2021
2020
Net income
$
32,909
$
11,873
Basic weighted average shares of Common Stock outstanding
32,945,970
32,692,895
Dilutive effect of stock options, restricted stock awards and restricted stock units
443,621
176,254
Diluted weighted average shares of Common Stock outstanding
33,389,591
32,869,149
Basic earnings per share
$
1.00
$
0.36
Diluted earnings per share
$
0.99
$
0.36
The following table represents Common Stock issuable upon the exercise of certain stock options that have been excluded from the diluted earnings calculation because the effect of their inclusion would be anti-dilutive.
Three Months Ended March 31,
2021
2020
Anti-dilutive securities share impact
—
682,7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Note 10 – Financial Instruments Derivative Financial Instruments The Company is exposed to various market risks including, but not limited to, changes in foreign currency exchange rates, changes in interest rates and commodity price fluctuations. Market risks for changes in interest rates relate primarily to its debt obligations under the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is twelve months. The Company had foreign currency derivative contracts with a notional value of $8,805 and $13,299 outstanding as of March 31, 2021 and December 31, 2020, respectively.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income on the same line as the gain or loss on the hedged item attributable to the hedged risk. The Company records the ineffective portion of foreign currency hedging instruments, if any, to Foreign currency gain (loss) in the consolidated condensed statements of income. The Company uses an income approach to value derivative instruments, analyzing quoted market prices to calculate the forward values and then discounting such forward values to the present value using benchmark rates at commonly quoted intervals for the instrument’s full term. Information related to the recurring fair value measurement of derivative instruments in our consolidated condensed balance sheet as of March 31, 2021
Asset Derivatives
Liability Derivatives
Hedge Designation
Fair Value Hierarchy
Balance Sheet Location
Fair Value
Balance Sheet Location
Fair Value
Net Asset/ (Liabilities)
Foreign currency derivatives
Cash flow hedge
Level 2
Other current assets
$
845
Other current liabilities
$
—
$
845
Information related to the recurring fair value measurement of derivative instruments in our consolidated condens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
Information relating to the effect of derivative instruments on our consolidated condensed statements of income and the consolidated condensed statements of comprehensive income (loss) is as follows:
Three Months Ended March 31,
Location
2021
2020
Foreign currency derivatives
Cost of sales
$
478
$
78
Other comprehensive loss
(667
)
(4,795
)
Foreign currency gain (loss)
124
(71
)
Total foreign currency derivatives
$
(65
)
$
(4,788
) The Company did not incur any hedge ineffectiveness during the three months ended March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1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10), pension plan assets and a corporate owned life insurance policy, the Company had no material financial assets and liabilities that were carried at fair value at March 31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of March 31 Items Not Carried at Fair Value The Company uses an income valuation technique to measure the fair values of its debt instruments by converting amounts of future cash flows to a single present value amount using rates based on current market expectations (Level 2 inputs). As of March 31 March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12 – Equity In December 2016, the Board of Directors of Gentherm Incorporated (“Board of Directors”) authorized a three-year three-year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The Stock Repurchase Program had $74,226 of repurchase authorization remaining at expiration. The Company did not make any repurchases under the 2020 Stock Repurchase Program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1</t>
        </is>
      </c>
      <c r="C1" s="2" t="inlineStr">
        <is>
          <t>Dec. 31, 2020</t>
        </is>
      </c>
    </row>
    <row r="2">
      <c r="A2" s="3" t="inlineStr">
        <is>
          <t>Current Assets:</t>
        </is>
      </c>
    </row>
    <row r="3">
      <c r="A3" s="4" t="inlineStr">
        <is>
          <t>Cash and cash equivalents</t>
        </is>
      </c>
      <c r="B3" s="6" t="n">
        <v>170955</v>
      </c>
      <c r="C3" s="6" t="n">
        <v>268345</v>
      </c>
    </row>
    <row r="4">
      <c r="A4" s="4" t="inlineStr">
        <is>
          <t>Accounts receivable, net</t>
        </is>
      </c>
      <c r="B4" s="5" t="n">
        <v>222385</v>
      </c>
      <c r="C4" s="5" t="n">
        <v>211672</v>
      </c>
    </row>
    <row r="5">
      <c r="A5" s="3" t="inlineStr">
        <is>
          <t>Inventory:</t>
        </is>
      </c>
    </row>
    <row r="6">
      <c r="A6" s="4" t="inlineStr">
        <is>
          <t>Raw materials</t>
        </is>
      </c>
      <c r="B6" s="5" t="n">
        <v>74549</v>
      </c>
      <c r="C6" s="5" t="n">
        <v>68362</v>
      </c>
    </row>
    <row r="7">
      <c r="A7" s="4" t="inlineStr">
        <is>
          <t>Work in process</t>
        </is>
      </c>
      <c r="B7" s="5" t="n">
        <v>8423</v>
      </c>
      <c r="C7" s="5" t="n">
        <v>8247</v>
      </c>
    </row>
    <row r="8">
      <c r="A8" s="4" t="inlineStr">
        <is>
          <t>Finished goods</t>
        </is>
      </c>
      <c r="B8" s="5" t="n">
        <v>49085</v>
      </c>
      <c r="C8" s="5" t="n">
        <v>45792</v>
      </c>
    </row>
    <row r="9">
      <c r="A9" s="4" t="inlineStr">
        <is>
          <t>Inventory, net</t>
        </is>
      </c>
      <c r="B9" s="5" t="n">
        <v>132057</v>
      </c>
      <c r="C9" s="5" t="n">
        <v>122401</v>
      </c>
    </row>
    <row r="10">
      <c r="A10" s="4" t="inlineStr">
        <is>
          <t>Other current assets</t>
        </is>
      </c>
      <c r="B10" s="5" t="n">
        <v>39072</v>
      </c>
      <c r="C10" s="5" t="n">
        <v>41188</v>
      </c>
    </row>
    <row r="11">
      <c r="A11" s="4" t="inlineStr">
        <is>
          <t>Total current assets</t>
        </is>
      </c>
      <c r="B11" s="5" t="n">
        <v>564469</v>
      </c>
      <c r="C11" s="5" t="n">
        <v>643606</v>
      </c>
    </row>
    <row r="12">
      <c r="A12" s="4" t="inlineStr">
        <is>
          <t>Property and equipment, net</t>
        </is>
      </c>
      <c r="B12" s="5" t="n">
        <v>151440</v>
      </c>
      <c r="C12" s="5" t="n">
        <v>152581</v>
      </c>
    </row>
    <row r="13">
      <c r="A13" s="4" t="inlineStr">
        <is>
          <t>Goodwill</t>
        </is>
      </c>
      <c r="B13" s="5" t="n">
        <v>66289</v>
      </c>
      <c r="C13" s="5" t="n">
        <v>68024</v>
      </c>
    </row>
    <row r="14">
      <c r="A14" s="4" t="inlineStr">
        <is>
          <t>Other intangible assets, net</t>
        </is>
      </c>
      <c r="B14" s="5" t="n">
        <v>42859</v>
      </c>
      <c r="C14" s="5" t="n">
        <v>46421</v>
      </c>
    </row>
    <row r="15">
      <c r="A15" s="4" t="inlineStr">
        <is>
          <t>Operating lease right-of-use assets</t>
        </is>
      </c>
      <c r="B15" s="5" t="n">
        <v>27200</v>
      </c>
      <c r="C15" s="5" t="n">
        <v>30642</v>
      </c>
    </row>
    <row r="16">
      <c r="A16" s="4" t="inlineStr">
        <is>
          <t>Deferred income tax assets</t>
        </is>
      </c>
      <c r="B16" s="5" t="n">
        <v>71983</v>
      </c>
      <c r="C16" s="5" t="n">
        <v>73912</v>
      </c>
    </row>
    <row r="17">
      <c r="A17" s="4" t="inlineStr">
        <is>
          <t>Other non-current assets</t>
        </is>
      </c>
      <c r="B17" s="5" t="n">
        <v>8214</v>
      </c>
      <c r="C17" s="5" t="n">
        <v>7653</v>
      </c>
    </row>
    <row r="18">
      <c r="A18" s="4" t="inlineStr">
        <is>
          <t>Total assets</t>
        </is>
      </c>
      <c r="B18" s="5" t="n">
        <v>932454</v>
      </c>
      <c r="C18" s="5" t="n">
        <v>1022839</v>
      </c>
    </row>
    <row r="19">
      <c r="A19" s="3" t="inlineStr">
        <is>
          <t>Current Liabilities:</t>
        </is>
      </c>
    </row>
    <row r="20">
      <c r="A20" s="4" t="inlineStr">
        <is>
          <t>Accounts payable</t>
        </is>
      </c>
      <c r="B20" s="5" t="n">
        <v>132831</v>
      </c>
      <c r="C20" s="5" t="n">
        <v>116043</v>
      </c>
    </row>
    <row r="21">
      <c r="A21" s="4" t="inlineStr">
        <is>
          <t>Current lease liabilities</t>
        </is>
      </c>
      <c r="B21" s="5" t="n">
        <v>6168</v>
      </c>
      <c r="C21" s="5" t="n">
        <v>6032</v>
      </c>
    </row>
    <row r="22">
      <c r="A22" s="4" t="inlineStr">
        <is>
          <t>Current maturities of long-term debt</t>
        </is>
      </c>
      <c r="B22" s="5" t="n">
        <v>2500</v>
      </c>
      <c r="C22" s="5" t="n">
        <v>2500</v>
      </c>
    </row>
    <row r="23">
      <c r="A23" s="4" t="inlineStr">
        <is>
          <t>Other current liabilities</t>
        </is>
      </c>
      <c r="B23" s="5" t="n">
        <v>81251</v>
      </c>
      <c r="C23" s="5" t="n">
        <v>81409</v>
      </c>
    </row>
    <row r="24">
      <c r="A24" s="4" t="inlineStr">
        <is>
          <t>Total current liabilities</t>
        </is>
      </c>
      <c r="B24" s="5" t="n">
        <v>222750</v>
      </c>
      <c r="C24" s="5" t="n">
        <v>205984</v>
      </c>
    </row>
    <row r="25">
      <c r="A25" s="4" t="inlineStr">
        <is>
          <t>Long-term debt, less current maturities</t>
        </is>
      </c>
      <c r="B25" s="5" t="n">
        <v>59319</v>
      </c>
      <c r="C25" s="5" t="n">
        <v>189934</v>
      </c>
    </row>
    <row r="26">
      <c r="A26" s="4" t="inlineStr">
        <is>
          <t>Non-current lease liabilities</t>
        </is>
      </c>
      <c r="B26" s="5" t="n">
        <v>22354</v>
      </c>
      <c r="C26" s="5" t="n">
        <v>24233</v>
      </c>
    </row>
    <row r="27">
      <c r="A27" s="4" t="inlineStr">
        <is>
          <t>Pension benefit obligation</t>
        </is>
      </c>
      <c r="B27" s="5" t="n">
        <v>7612</v>
      </c>
      <c r="C27" s="5" t="n">
        <v>8163</v>
      </c>
    </row>
    <row r="28">
      <c r="A28" s="4" t="inlineStr">
        <is>
          <t>Other non-current liabilities</t>
        </is>
      </c>
      <c r="B28" s="5" t="n">
        <v>7661</v>
      </c>
      <c r="C28" s="5" t="n">
        <v>8194</v>
      </c>
    </row>
    <row r="29">
      <c r="A29" s="4" t="inlineStr">
        <is>
          <t>Total liabilities</t>
        </is>
      </c>
      <c r="B29" s="5" t="n">
        <v>319696</v>
      </c>
      <c r="C29" s="5" t="n">
        <v>436508</v>
      </c>
    </row>
    <row r="30">
      <c r="A30" s="3" t="inlineStr">
        <is>
          <t>Common Stock:</t>
        </is>
      </c>
    </row>
    <row r="31">
      <c r="A31" s="4" t="inlineStr">
        <is>
          <t>No par value; 55,000,000 shares authorized 33,110,644 and 32,921,341 issued and outstanding at March 31, 2021 and December 31, 2020, respectively</t>
        </is>
      </c>
      <c r="B31" s="5" t="n">
        <v>129600</v>
      </c>
      <c r="C31" s="5" t="n">
        <v>121073</v>
      </c>
    </row>
    <row r="32">
      <c r="A32" s="4" t="inlineStr">
        <is>
          <t>Paid-in capital</t>
        </is>
      </c>
      <c r="B32" s="5" t="n">
        <v>6123</v>
      </c>
      <c r="C32" s="5" t="n">
        <v>7458</v>
      </c>
    </row>
    <row r="33">
      <c r="A33" s="4" t="inlineStr">
        <is>
          <t>Accumulated other comprehensive loss</t>
        </is>
      </c>
      <c r="B33" s="5" t="n">
        <v>-28656</v>
      </c>
      <c r="C33" s="5" t="n">
        <v>-14982</v>
      </c>
    </row>
    <row r="34">
      <c r="A34" s="4" t="inlineStr">
        <is>
          <t>Accumulated earnings</t>
        </is>
      </c>
      <c r="B34" s="5" t="n">
        <v>505691</v>
      </c>
      <c r="C34" s="5" t="n">
        <v>472782</v>
      </c>
    </row>
    <row r="35">
      <c r="A35" s="4" t="inlineStr">
        <is>
          <t>Total shareholders’ equity</t>
        </is>
      </c>
      <c r="B35" s="5" t="n">
        <v>612758</v>
      </c>
      <c r="C35" s="5" t="n">
        <v>586331</v>
      </c>
    </row>
    <row r="36">
      <c r="A36" s="4" t="inlineStr">
        <is>
          <t>Total liabilities and shareholders’ equity</t>
        </is>
      </c>
      <c r="B36" s="6" t="n">
        <v>932454</v>
      </c>
      <c r="C36" s="6" t="n">
        <v>1022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Mar. 31, 2021</t>
        </is>
      </c>
    </row>
    <row r="3">
      <c r="A3" s="3" t="inlineStr">
        <is>
          <t>Equity [Abstract]</t>
        </is>
      </c>
    </row>
    <row r="4">
      <c r="A4" s="4" t="inlineStr">
        <is>
          <t>Reclassifications Out of Accumulated Other Comprehensive Loss</t>
        </is>
      </c>
      <c r="B4" s="4" t="inlineStr">
        <is>
          <t>Note 13 – Reclassifications Out of Accumulated Other Comprehensive Loss Reclassification adjustments and other activities impacting Accumulated other comprehensive loss during the three months ended March 31, 2021 and 2020 were as follows:
Defined Benefit Pension Plans
Foreign Currency Translation Adjustments
Foreign Currency Hedge Derivatives
Total
Balance at December 31, 2020
$
(3,451
)
$
(12,637
)
$
1,106
$
(14,982
)
Other comprehensive loss before reclassifications
—
(12,872
)
(158
)
(13,030
)
Income tax effect of other comprehensive loss before reclassifications
—
(280
)
34
(246
)
Amounts reclassified from accumulated other comprehensive loss into net income
—
—
(509
)
a
(509
)
Income taxes reclassified into net income
—
—
111
111
Net current period other comprehensive loss
—
(13,152
)
(522
)
(13,674
)
Balance at March 31, 2021
$
(3,451
)
$
(25,789
)
$
584
$
(28,656
)
(a)
The amounts reclassified from accumulated other comprehensive loss were included in cost of sales.
Defined Benefit Pension Plans
Foreign Currency Translation Adjustments
Foreign Currency Hedge Derivatives
Total
Balance at December 31, 2019
$
(3,371
)
$
(39,965
)
$
895
$
(42,441
)
Other comprehensive loss before reclassifications
—
(8,687
)
(4,170
)
(12,857
)
Income tax effect of other comprehensive loss before reclassifications
—
(53
)
909
856
Amounts reclassified from accumulated other comprehensive loss into net income
—
—
(625
)
a
(625
)
Income taxes reclassified into net income
—
—
136
136
Net current period other comprehensive loss
—
(8,740
)
(3,750
)
(12,490
)
Balance at March 31, 2020
$
(3,371
)
$
(48,705
)
$
(2,855
)
$
(54,931
)
(a)
The amounts reclassified from accumulated other comprehensive loss were included in cost of sales. The Company expects all of the existing gains and losses related to foreign currency hedge derivatives reported in Accumulated other comprehensive loss as of March 31, 2021 to be reclassified into earnings during the next twelve months. See Note 10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4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 A summary of the provision for income taxes and the corresponding effective tax rate for the three months ended March 31, 2021 and 2020, is shown below:
Three Months Ended March 31,
2021
2020
Income tax expense
$
7,565
$
5,406
Earnings before income tax
$
40,474
$
17,279
Effective tax rate
18.7
%
31.3
% Income tax expense was $7,565 for the three months ended March 31, 2021, on earnings before income tax of $40,474, representing an effective tax rate of 18.7%. The effective tax rate differed from the U.S. Federal statutory rate of 21.0% primarily due to certain intercompany transactions in the first quarter of 2021, partially offset by the international provisions of the U.S. tax reform such as global intangible low-tax income (“GILTI”). Income tax expense was $5,406 for the three months ended March 31, 2020, on earnings before income tax of $17,279, representing an effective tax rate of 31.3%. The effective tax rate differed from the U.S. Federal statutory rate of 21% primarily due to the international provisions of the U.S. tax reform, such as GILTI, partly offset by certain intercompany transactions which disproportionately benefited lower tax r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nd Deferred Revenue [Abstract]</t>
        </is>
      </c>
    </row>
    <row r="4">
      <c r="A4" s="4" t="inlineStr">
        <is>
          <t>Revenue Recognition</t>
        </is>
      </c>
      <c r="B4" s="4" t="inlineStr">
        <is>
          <t>Note 15 – Revenue Recognition Contract Balances The Company has no material contract assets. The Company’s contract liabilities are comprised of material rights in the Automotive segment. The aggregate amount of transaction price allocated to material rights that remained unsatisfied as of March 31, 2021 was $265. Assets Recognized from the Costs to Obtain a Contract with a Customer The Company recognizes an asset for the incremental costs of obtaining a contract with a customer if the benefits of those costs are expected to be realized for a period greater than one year. Total capitalized costs to obtain a contract were $1,651 and $1,805 as of March 31, 2021 and December 31, 2020, respectively. These amounts are recorded in Other non-current assets and are being amortized into Product revenues over the expected production life of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6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combined results from our Medical business.
•
Corporate – includes corporate costs, selling, general and administrative costs and acquisition transaction costs. This segment has been renamed this year to better align with the costs allocated to this segment. It was previously named ‘Reconciling Items’. In 2020, the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is organization now primarily supports the Automotive related development activities following the divestitures of GPT and CSZ-IC. For comparability to the prior year, we have moved the portion of advanced research and development costs to the Automotive segment that were focused on technologies related to automotive in both the Depreciation and amortization and Operating income (loss) lines in the table below. The tables below present segment information about the reported product revenues, depreciation and amortization and operating income (loss) of the Company for three months ended March 31, 2021 and 2020.
Three Months Ended March 31,
Automotive
Medical
Corporate
Total
2021:
Product revenues
$
279,370
$
9,165
$
—
$
288,535
Depreciation and amortization
9,053
584
217
$
9,854
Operating income (loss)
53,116
(531
)
(11,836
)
$
40,749
2020:
Product revenues
$
216,472
$
12,141
$
—
$
228,613
Depreciation and amortization
9,492
606
308
$
10,406
Operating income (loss)
28,454
964
(10,717
)
$
18,701
Automotive and Medical segment product revenues by product category for the three months ended March 31, 2021 and 2020 were as follows:
Three Months Ended March 31,
2021
2020
Climate Control Seat (CCS)
$
109,173
$
82,528
Seat Heaters
76,721
64,532
Steering Wheel Heaters
28,864
19,235
Automotive Cables
24,281
22,140
Battery Performance Solutions (BPS)
17,760
11,209
Electronics
15,105
10,376
Other Automotive
7,466
6,452
Subtotal Automotive segment
279,370
216,472
Medical segment
9,165
12,141
Total Company
$
288,535
$
228,613
Total product revenues information by geographic area is as follows (based on shipment destination):
Three Months Ended March 31,
2021
2020
United States
$
115,287
$
105,918
China
33,515
13,003
South Korea
24,640
16,417
Germany
19,180
16,830
Japan
17,920
16,137
Other
77,993
60,308
Total Non-U.S.
173,248
122,695
Total Company
$
288,535
$
228,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Impact of COVID-19</t>
        </is>
      </c>
      <c r="B5" s="4" t="inlineStr">
        <is>
          <t>Impact of COVID-19 The COVID-19 pandemic began in China around December 2019. The impact of the outbreak quickly expanded beyond China and its surrounding region. The COVID-19 pandemic significantly disrupted and adversely impacted global economic activity and the global automotive markets in the first half of 2020, which had significant negative impacts on Gentherm’s financial performance in the first half of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2020, The increased consumer demand and vehicle production schedules in the second half of 2020, particularly in the fourth quarter, was unexpected in certain areas of our supply chain. This surge in demand, as well as a significant increased consumer demand for personal electronics, during the latter half of 2020 led to a worldwide semiconductor supply shortage in early 2021. Semiconductor suppliers have not been able to quickly reallocate production lines to serve the full capacity needs of the automotive industry. Other recent pandemic-related issues have exacerbated port congestion and intermittent supplier shutdowns and delays, resulting in additional expenses to expedite delivery of critical parts and manufacturing delays. Our suppliers also have experienced plant closures and production delays, and may continue to experience delays in manufacturing the materials and products we require according to our schedule and specifications. We are working closely with our suppliers and customers to minimize any potential adverse impacts, and we continue to closely monitor the availability of semiconductor microchips and other component parts and raw materials, customer vehicle production schedules and any other supply chain inefficiencies that may arise. The consequences of the pandemic and adverse impact to the economy continue to evolve and the future adverse impact on our business and financial statements remains subject to significant uncertainty as of the date of this filing .</t>
        </is>
      </c>
    </row>
    <row r="6">
      <c r="A6" s="4" t="inlineStr">
        <is>
          <t>Segment Reporting</t>
        </is>
      </c>
      <c r="B6" s="4" t="inlineStr">
        <is>
          <t>Segment Reporting The Company has two reportable segments: Automotive, which includes automotive climate comfort systems, automotive cable systems, battery performance solutions and automotive electronic and software systems; and Medical. In 2020, the previously-named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is organization primarily supports the Automotive related research and development activities following the divestitures of our former remote power generation systems business, Gentherm Global Power Technologies (“GPT”) and our former environmental test equipment business, Cincinnati Sub Zero industrial chamber business (“CSZ-IC”).</t>
        </is>
      </c>
    </row>
    <row r="7">
      <c r="A7" s="4" t="inlineStr">
        <is>
          <t>Recently Adopted Accounting Pronouncements</t>
        </is>
      </c>
      <c r="B7" s="4" t="inlineStr">
        <is>
          <t xml:space="preserve">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ASU 2019-12 is effective for annual reporting periods beginning after December 15, 2020, and interim periods within those reporting periods. </t>
        </is>
      </c>
    </row>
    <row r="8">
      <c r="A8" s="4" t="inlineStr">
        <is>
          <t>Recently Issued Accounting Pronouncements Not Yet Adopted</t>
        </is>
      </c>
      <c r="B8" s="4" t="inlineStr">
        <is>
          <t>Recently Issued Accounting Pronouncements Not Yet Adopted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is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 The Company will adopt this standard when LIBOR is discontinued and does not expect a material impact to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ummary of Restructuring Expense by Reportable Segment</t>
        </is>
      </c>
      <c r="B4" s="4" t="inlineStr">
        <is>
          <t>The following table summarizes restructuring expense for the three months ended March 31, 2021 and 2020 by reporting segment:
Three Months Ended March 31,
2021
2020
Automotive
$
791
$
3,122
Medical
—
96
Corporate
—
548
Total
$
791
$
3,766</t>
        </is>
      </c>
    </row>
    <row r="5">
      <c r="A5" s="4" t="inlineStr">
        <is>
          <t>Summary of Restructuring Liability</t>
        </is>
      </c>
      <c r="B5" s="4" t="inlineStr">
        <is>
          <t>The following table summarizes restructuring liability for the three months ended March 31, 2021:
Employee Separation Costs
Accelerated Depreciation and Asset Impairment Charges
Other Related Costs
Total
Balance at December 31, 2020
$
5,627
$
—
$
—
$
5,627
Additions, charged to restructuring expenses
632
95
164
891
Cash payments
(1,439
)
—
(164
)
(1,603
)
Non-cash utilization
—
(95
)
—
(95
)
Change in estimate
(100
)
—
—
(100
)
Currency translation
(74
)
—
—
(74
)
Balance at March 31, 2021
$
4,646
$
—
$
—
$
4,6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3 Months Ended</t>
        </is>
      </c>
    </row>
    <row r="2">
      <c r="B2" s="2" t="inlineStr">
        <is>
          <t>Mar. 31, 2021</t>
        </is>
      </c>
    </row>
    <row r="3">
      <c r="A3" s="3" t="inlineStr">
        <is>
          <t>Balance Sheet Components [Abstract]</t>
        </is>
      </c>
    </row>
    <row r="4">
      <c r="A4" s="4" t="inlineStr">
        <is>
          <t>Summary of Certain Balance Sheet Components</t>
        </is>
      </c>
      <c r="B4" s="4" t="inlineStr">
        <is>
          <t>March 31, 2021
December 31, 2020
Other current assets:
Notes receivable
$
13,371
$
19,200
Income tax and other tax receivable
10,797
10,514
Billable tooling
4,416
4,831
Prepaid expenses
8,143
3,930
Other
2,345
2,713
Total other current assets
$
39,072
$
41,188
Other current liabilities:
Liabilities from discounts and rebates
$
24,572
$
22,910
Accrued employee liabilities
20,584
26,612
Income tax and other taxes payable
19,661
14,714
Restructuring
4,646
5,627
Accrued warranty
2,798
2,391
Other
8,990
9,155
Total other current liabilities
$
81,251
$
81,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Summary of Changes in the Carrying Amount of Goodwill, By Reportable Segment</t>
        </is>
      </c>
      <c r="B4" s="4" t="inlineStr">
        <is>
          <t>Changes in the carrying amount of goodwill, by reportable segment, for the three months ended March 31, 2021 was as follows:
Automotive
Medical
Total
'Balance as of December 31, 2020
$
39,495
$
28,529
$
68,024
Exchange rate impact
(1,285
)
(450
)
(1,735
)
Balance as of March 31, 2021
$
38,210
$
28,079
$
66,289</t>
        </is>
      </c>
    </row>
    <row r="5">
      <c r="A5" s="4" t="inlineStr">
        <is>
          <t>Summary of Other Intangible Assets and Accumulated Amortization Balances</t>
        </is>
      </c>
      <c r="B5" s="4" t="inlineStr">
        <is>
          <t>Other intangible assets and accumulated amortization balances as of March 31, 2021 and December 31, 2020 were as follows:
Gross Carrying Value
Accumulated Amortization
Net Carrying Value
Definite-lived:
Customer relationships
$
93,444
$
(61,816
)
$
31,628
Technology
29,378
(23,565
)
5,813
Product development costs
21,032
(20,284
)
748
Indefinite-lived:
Tradenames
4,670
—
4,670
Balance as of March 31, 2021
$
148,524
$
(105,665
)
$
42,859
Gross Carrying Value
Accumulated Amortization
Net Carrying Value
Definite-lived:
Customer relationships
$
97,815
$
(63,432
)
$
34,383
Technology
30,615
(24,075
)
6,540
Product development costs
22,164
(21,336
)
828
Indefinite-lived:
Tradenames
4,670
—
4,670
Balance as of December 31, 2020
$
155,264
$
(108,843
)
$
46,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 and Other Information</t>
        </is>
      </c>
      <c r="B4" s="4" t="inlineStr">
        <is>
          <t xml:space="preserve">Components of lease expense for the three months ended March 31,
Three Months Ended March 31,
2021
2020
Lease cost:
Operating lease cost
$
2,558
$
1,586
Short-term lease cost
554
509
Sublease income
(41
)
(40
)
Total lease cost
$
3,071
$
2,055
Other information related to leases is as follows:
Three Months Ended March 31,
2021
2020
Cash paid for amounts included in the measurement of lease liabilities:
Operating cash flows for operating leases
$
1,764
$
1,621
Right-of-use lease assets obtained in exchange for lease obligations:
Operating leases
$
269
$
6,349
Gain on sale and leaseback transactions, net
March 31, 2021
March 31, 2020
Weighted average remaining lease term:
Operating leases
7.2 years
6.5 years
Weighted average discount rate:
Operating leases
4.65
%
5.08
% </t>
        </is>
      </c>
    </row>
    <row r="5">
      <c r="A5" s="4" t="inlineStr">
        <is>
          <t>Summary of Operating Leases Under all Non-Cancellable Operating Leases</t>
        </is>
      </c>
      <c r="B5" s="4" t="inlineStr">
        <is>
          <t>A summary of operating leases as of March 31
2021 (excluding the three months ended March 31, 2021)
$
5,563
2022
6,057
2023
4,035
2024
3,824
2025
3,642
2026 or later
10,457
Total future minimum lease payments
33,578
Less imputed interest
(5,056
)
Total
$
28,5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Company's Debt</t>
        </is>
      </c>
      <c r="B4" s="4" t="inlineStr">
        <is>
          <t>The following table summarizes the Company’s debt as of March 31, 2021 and December 31, 2020:
March 31, 2021
December 31, 2020
Interest Rate
Principal Balance
Interest Rate
Principal Balance
Credit Agreement:
U.S. Revolving Note (U.S. Dollar Denominations)
1.61
%
$
41,500
1.65
%
$
171,500
U.S. Revolving Note (Euro Denominations)
1.50
%
14,069
1.50
%
14,684
DEG Vietnam Loan
5.21
%
6,250
5.21
%
6,250
Total debt
61,819
192,434
Current maturities
(2,500
)
(2,500
)
Long-term debt, less current maturities
$
59,319
$
189,934</t>
        </is>
      </c>
    </row>
    <row r="5">
      <c r="A5" s="4" t="inlineStr">
        <is>
          <t>Principal Maturities of Debt</t>
        </is>
      </c>
      <c r="B5" s="4" t="inlineStr">
        <is>
          <t>The scheduled principal maturities of our debt as of March
DEG Vietnam Note
U.S. Revolving Note
Total
2021
$
2,500
$
—
$
2,500
2022
2,500
—
2,500
2023
1,250
—
1,250
2024
—
55,569
55,569
Total
$
6,250
$
55,569
$
61,8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3110644</v>
      </c>
      <c r="C5" s="5" t="n">
        <v>32921341</v>
      </c>
    </row>
    <row r="6">
      <c r="A6" s="4" t="inlineStr">
        <is>
          <t>Common Stock, shares outstanding</t>
        </is>
      </c>
      <c r="B6" s="5" t="n">
        <v>33110644</v>
      </c>
      <c r="C6" s="5" t="n">
        <v>3292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Three Months Ended March 31,
2021
2020
Balance at the beginning of the period
$
2,391
$
4,596
Warranty claims paid
(352
)
(1,278
)
Warranty expense for products shipped during the current period
519
500
Adjustments to warranty estimates from prior periods
271
(450
)
Adjustments due to currency translation
(31
)
(45
)
Balance at the end of the period
$
2,798
$
3,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Three Months Ended March 31,
2021
2020
Net income
$
32,909
$
11,873
Basic weighted average shares of Common Stock outstanding
32,945,970
32,692,895
Dilutive effect of stock options, restricted stock awards and restricted stock units
443,621
176,254
Diluted weighted average shares of Common Stock outstanding
33,389,591
32,869,149
Basic earnings per share
$
1.00
$
0.36
Diluted earnings per share
$
0.99
$
0.36</t>
        </is>
      </c>
    </row>
    <row r="5">
      <c r="A5" s="4" t="inlineStr">
        <is>
          <t>Common Stock Issuable upon Exercise of Certain Stock Options</t>
        </is>
      </c>
      <c r="B5" s="4" t="inlineStr">
        <is>
          <t>The following table represents Common Stock issuable upon the exercise of certain stock options that have been excluded from the diluted earnings calculation because the effect of their inclusion would be anti-dilutive.
Three Months Ended March 31,
2021
2020
Anti-dilutive securities share impact
—
682,7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Information Related to Recurring Fair Value Measurement of Derivative Instruments in Our Consolidated Condensed Balance Sheet</t>
        </is>
      </c>
      <c r="B4" s="4" t="inlineStr">
        <is>
          <t>Information related to the recurring fair value measurement of derivative instruments in our consolidated condensed balance sheet as of March 31, 2021
Asset Derivatives
Liability Derivatives
Hedge Designation
Fair Value Hierarchy
Balance Sheet Location
Fair Value
Balance Sheet Location
Fair Value
Net Asset/ (Liabilities)
Foreign currency derivatives
Cash flow hedge
Level 2
Other current assets
$
845
Other current liabilities
$
—
$
845
Information related to the recurring fair value measurement of derivative instruments in our consolidated condensed balance sheet as of December 31, 2020 is as follows:
Asset Derivatives
Liability Derivatives
Hedge Designation
Fair Value Hierarchy
Balance Sheet Location
Fair Value
Balance Sheet Location
Fair Value
Net Asset/ (Liabilities)
Foreign currency derivatives
Cash flow hedge
Level 2
Other current assets
$
1,513
Other current liabilities
$
—
$
1,513</t>
        </is>
      </c>
    </row>
    <row r="5">
      <c r="A5" s="4" t="inlineStr">
        <is>
          <t>Information Related to Effect of Derivative Instruments on Our Consolidated Condensed Statements of Income and Consolidated Condensed Statements of Comprehensive Income (Loss)</t>
        </is>
      </c>
      <c r="B5" s="4" t="inlineStr">
        <is>
          <t xml:space="preserve">Information relating to the effect of derivative instruments on our consolidated condensed statements of income and the consolidated condensed statements of comprehensive income (loss) is as follows:
Three Months Ended March 31,
Location
2021
2020
Foreign currency derivatives
Cost of sales
$
478
$
78
Other comprehensive loss
(667
)
(4,795
)
Foreign currency gain (loss)
124
(71
)
Total foreign currency derivatives
$
(65
)
$
(4,78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3 Months Ended</t>
        </is>
      </c>
    </row>
    <row r="2">
      <c r="B2" s="2" t="inlineStr">
        <is>
          <t>Mar. 31, 2021</t>
        </is>
      </c>
    </row>
    <row r="3">
      <c r="A3" s="3" t="inlineStr">
        <is>
          <t>Equity [Abstract]</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months ended March 31, 2021 and 2020 were as follows:
Defined Benefit Pension Plans
Foreign Currency Translation Adjustments
Foreign Currency Hedge Derivatives
Total
Balance at December 31, 2020
$
(3,451
)
$
(12,637
)
$
1,106
$
(14,982
)
Other comprehensive loss before reclassifications
—
(12,872
)
(158
)
(13,030
)
Income tax effect of other comprehensive loss before reclassifications
—
(280
)
34
(246
)
Amounts reclassified from accumulated other comprehensive loss into net income
—
—
(509
)
a
(509
)
Income taxes reclassified into net income
—
—
111
111
Net current period other comprehensive loss
—
(13,152
)
(522
)
(13,674
)
Balance at March 31, 2021
$
(3,451
)
$
(25,789
)
$
584
$
(28,656
)
(a)
The amounts reclassified from accumulated other comprehensive loss were included in cost of sales.
Defined Benefit Pension Plans
Foreign Currency Translation Adjustments
Foreign Currency Hedge Derivatives
Total
Balance at December 31, 2019
$
(3,371
)
$
(39,965
)
$
895
$
(42,441
)
Other comprehensive loss before reclassifications
—
(8,687
)
(4,170
)
(12,857
)
Income tax effect of other comprehensive loss before reclassifications
—
(53
)
909
856
Amounts reclassified from accumulated other comprehensive loss into net income
—
—
(625
)
a
(625
)
Income taxes reclassified into net income
—
—
136
136
Net current period other comprehensive loss
—
(8,740
)
(3,750
)
(12,490
)
Balance at March 31, 2020
$
(3,371
)
$
(48,705
)
$
(2,855
)
$
(54,931
)
(a)
The amounts reclassified from accumulated other comprehensive loss were included in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Provision for Income Taxes and Corresponding Effective Tax Rate</t>
        </is>
      </c>
      <c r="B4" s="4" t="inlineStr">
        <is>
          <t xml:space="preserve">A summary of the provision for income taxes and the corresponding effective tax rate for the three months ended March 31, 2021 and 2020, is shown below:
Three Months Ended March 31,
2021
2020
Income tax expense
$
7,565
$
5,406
Earnings before income tax
$
40,474
$
17,279
Effective tax rate
18.7
%
31.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Information about Reported Product Revenues, Depreciation and Amortization and Operating Income (Loss)</t>
        </is>
      </c>
      <c r="B4" s="4" t="inlineStr">
        <is>
          <t>The tables below present segment information about the reported product revenues, depreciation and amortization and operating income (loss) of the Company for three months ended March 31, 2021 and 2020.
Three Months Ended March 31,
Automotive
Medical
Corporate
Total
2021:
Product revenues
$
279,370
$
9,165
$
—
$
288,535
Depreciation and amortization
9,053
584
217
$
9,854
Operating income (loss)
53,116
(531
)
(11,836
)
$
40,749
2020:
Product revenues
$
216,472
$
12,141
$
—
$
228,613
Depreciation and amortization
9,492
606
308
$
10,406
Operating income (loss)
28,454
964
(10,717
)
$
18,701</t>
        </is>
      </c>
    </row>
    <row r="5">
      <c r="A5" s="4" t="inlineStr">
        <is>
          <t>Segment Information About Reported Segment Product Revenues by Product Category</t>
        </is>
      </c>
      <c r="B5" s="4" t="inlineStr">
        <is>
          <t>Automotive and Medical segment product revenues by product category for the three months ended March 31, 2021 and 2020 were as follows:
Three Months Ended March 31,
2021
2020
Climate Control Seat (CCS)
$
109,173
$
82,528
Seat Heaters
76,721
64,532
Steering Wheel Heaters
28,864
19,235
Automotive Cables
24,281
22,140
Battery Performance Solutions (BPS)
17,760
11,209
Electronics
15,105
10,376
Other Automotive
7,466
6,452
Subtotal Automotive segment
279,370
216,472
Medical segment
9,165
12,141
Total Company
$
288,535
$
228,613</t>
        </is>
      </c>
    </row>
    <row r="6">
      <c r="A6" s="4" t="inlineStr">
        <is>
          <t>Product Revenues Information by Geographic Area</t>
        </is>
      </c>
      <c r="B6" s="4" t="inlineStr">
        <is>
          <t>Total product revenues information by geographic area is as follows (based on shipment destination):
Three Months Ended March 31,
2021
2020
United States
$
115,287
$
105,918
China
33,515
13,003
South Korea
24,640
16,417
Germany
19,180
16,830
Japan
17,920
16,137
Other
77,993
60,308
Total Non-U.S.
173,248
122,695
Total Company
$
288,535
$
228,6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verview - Additional Information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dditional Information (Detail) - USD ($)</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791000</v>
      </c>
      <c r="C4" s="6" t="n">
        <v>3766000</v>
      </c>
    </row>
    <row r="5">
      <c r="A5" s="4" t="inlineStr">
        <is>
          <t>Manufacturing Footprint Rationalization</t>
        </is>
      </c>
    </row>
    <row r="6">
      <c r="A6" s="3" t="inlineStr">
        <is>
          <t>Restructuring Cost And Reserve [Line Items]</t>
        </is>
      </c>
    </row>
    <row r="7">
      <c r="A7" s="4" t="inlineStr">
        <is>
          <t>Restructuring expenses</t>
        </is>
      </c>
      <c r="B7" s="5" t="n">
        <v>7602000</v>
      </c>
    </row>
    <row r="8">
      <c r="A8" s="4" t="inlineStr">
        <is>
          <t>Other restructuring costs</t>
        </is>
      </c>
      <c r="B8" s="5" t="n">
        <v>164000</v>
      </c>
    </row>
    <row r="9">
      <c r="A9" s="4" t="inlineStr">
        <is>
          <t>Manufacturing Footprint Rationalization | Minimum</t>
        </is>
      </c>
    </row>
    <row r="10">
      <c r="A10" s="3" t="inlineStr">
        <is>
          <t>Restructuring Cost And Reserve [Line Items]</t>
        </is>
      </c>
    </row>
    <row r="11">
      <c r="A11" s="4" t="inlineStr">
        <is>
          <t>Restructuring and related cost expected total cost</t>
        </is>
      </c>
      <c r="B11" s="5" t="n">
        <v>16000000</v>
      </c>
    </row>
    <row r="12">
      <c r="A12" s="4" t="inlineStr">
        <is>
          <t>Manufacturing Footprint Rationalization | Maximum</t>
        </is>
      </c>
    </row>
    <row r="13">
      <c r="A13" s="3" t="inlineStr">
        <is>
          <t>Restructuring Cost And Reserve [Line Items]</t>
        </is>
      </c>
    </row>
    <row r="14">
      <c r="A14" s="4" t="inlineStr">
        <is>
          <t>Restructuring and related cost expected total cost</t>
        </is>
      </c>
      <c r="B14" s="5" t="n">
        <v>19000000</v>
      </c>
    </row>
    <row r="15">
      <c r="A15" s="4" t="inlineStr">
        <is>
          <t>Employee Separation Costs | Manufacturing Footprint Rationalization</t>
        </is>
      </c>
    </row>
    <row r="16">
      <c r="A16" s="3" t="inlineStr">
        <is>
          <t>Restructuring Cost And Reserve [Line Items]</t>
        </is>
      </c>
    </row>
    <row r="17">
      <c r="A17" s="4" t="inlineStr">
        <is>
          <t>Restructuring expenses</t>
        </is>
      </c>
      <c r="B17" s="5" t="n">
        <v>206000</v>
      </c>
      <c r="C17" s="5" t="n">
        <v>248000</v>
      </c>
    </row>
    <row r="18">
      <c r="A18" s="4" t="inlineStr">
        <is>
          <t>Restructuring reserve accelerated depreciation</t>
        </is>
      </c>
      <c r="B18" s="5" t="n">
        <v>95000</v>
      </c>
      <c r="C18" s="5" t="n">
        <v>242000</v>
      </c>
    </row>
    <row r="19">
      <c r="A19" s="4" t="inlineStr">
        <is>
          <t>Employee Separation Costs | Manufacturing Footprint Rationalization | Minimum</t>
        </is>
      </c>
    </row>
    <row r="20">
      <c r="A20" s="3" t="inlineStr">
        <is>
          <t>Restructuring Cost And Reserve [Line Items]</t>
        </is>
      </c>
    </row>
    <row r="21">
      <c r="A21" s="4" t="inlineStr">
        <is>
          <t>Restructuring and related cost expected total cost</t>
        </is>
      </c>
      <c r="B21" s="5" t="n">
        <v>6500000</v>
      </c>
    </row>
    <row r="22">
      <c r="A22" s="4" t="inlineStr">
        <is>
          <t>Employee Separation Costs | Manufacturing Footprint Rationalization | Maximum</t>
        </is>
      </c>
    </row>
    <row r="23">
      <c r="A23" s="3" t="inlineStr">
        <is>
          <t>Restructuring Cost And Reserve [Line Items]</t>
        </is>
      </c>
    </row>
    <row r="24">
      <c r="A24" s="4" t="inlineStr">
        <is>
          <t>Restructuring and related cost expected total cost</t>
        </is>
      </c>
      <c r="B24" s="5" t="n">
        <v>7500000</v>
      </c>
    </row>
    <row r="25">
      <c r="A25" s="4" t="inlineStr">
        <is>
          <t>Employee Separation Costs | Other Restructuring Activities</t>
        </is>
      </c>
    </row>
    <row r="26">
      <c r="A26" s="3" t="inlineStr">
        <is>
          <t>Restructuring Cost And Reserve [Line Items]</t>
        </is>
      </c>
    </row>
    <row r="27">
      <c r="A27" s="4" t="inlineStr">
        <is>
          <t>Restructuring expenses</t>
        </is>
      </c>
      <c r="B27" s="5" t="n">
        <v>326000</v>
      </c>
      <c r="C27" s="5" t="n">
        <v>3054000</v>
      </c>
    </row>
    <row r="28">
      <c r="A28" s="4" t="inlineStr">
        <is>
          <t>Cash Expenditures | Manufacturing Footprint Rationalization | Minimum</t>
        </is>
      </c>
    </row>
    <row r="29">
      <c r="A29" s="3" t="inlineStr">
        <is>
          <t>Restructuring Cost And Reserve [Line Items]</t>
        </is>
      </c>
    </row>
    <row r="30">
      <c r="A30" s="4" t="inlineStr">
        <is>
          <t>Restructuring and related cost expected total cost</t>
        </is>
      </c>
      <c r="B30" s="5" t="n">
        <v>13000000</v>
      </c>
    </row>
    <row r="31">
      <c r="A31" s="4" t="inlineStr">
        <is>
          <t>Cash Expenditures | Manufacturing Footprint Rationalization | Maximum</t>
        </is>
      </c>
    </row>
    <row r="32">
      <c r="A32" s="3" t="inlineStr">
        <is>
          <t>Restructuring Cost And Reserve [Line Items]</t>
        </is>
      </c>
    </row>
    <row r="33">
      <c r="A33" s="4" t="inlineStr">
        <is>
          <t>Restructuring and related cost expected total cost</t>
        </is>
      </c>
      <c r="B33" s="5" t="n">
        <v>16000000</v>
      </c>
    </row>
    <row r="34">
      <c r="A34" s="4" t="inlineStr">
        <is>
          <t>Restructuring Capital Expenditures | Manufacturing Footprint Rationalization | Minimum</t>
        </is>
      </c>
    </row>
    <row r="35">
      <c r="A35" s="3" t="inlineStr">
        <is>
          <t>Restructuring Cost And Reserve [Line Items]</t>
        </is>
      </c>
    </row>
    <row r="36">
      <c r="A36" s="4" t="inlineStr">
        <is>
          <t>Restructuring and related cost expected total cost</t>
        </is>
      </c>
      <c r="B36" s="5" t="n">
        <v>3500000</v>
      </c>
    </row>
    <row r="37">
      <c r="A37" s="4" t="inlineStr">
        <is>
          <t>Restructuring Capital Expenditures | Manufacturing Footprint Rationalization | Maximum</t>
        </is>
      </c>
    </row>
    <row r="38">
      <c r="A38" s="3" t="inlineStr">
        <is>
          <t>Restructuring Cost And Reserve [Line Items]</t>
        </is>
      </c>
    </row>
    <row r="39">
      <c r="A39" s="4" t="inlineStr">
        <is>
          <t>Restructuring and related cost expected total cost</t>
        </is>
      </c>
      <c r="B39" s="5" t="n">
        <v>4500000</v>
      </c>
    </row>
    <row r="40">
      <c r="A40" s="4" t="inlineStr">
        <is>
          <t>Accelerated Depreciation and Impairment | Manufacturing Footprint Rationalization</t>
        </is>
      </c>
    </row>
    <row r="41">
      <c r="A41" s="3" t="inlineStr">
        <is>
          <t>Restructuring Cost And Reserve [Line Items]</t>
        </is>
      </c>
    </row>
    <row r="42">
      <c r="A42" s="4" t="inlineStr">
        <is>
          <t>Restructuring and related cost expected total cost</t>
        </is>
      </c>
      <c r="B42" s="5" t="n">
        <v>3000000</v>
      </c>
    </row>
    <row r="43">
      <c r="A43" s="4" t="inlineStr">
        <is>
          <t>Other Restructuring | Manufacturing Footprint Rationalization | Minimum</t>
        </is>
      </c>
    </row>
    <row r="44">
      <c r="A44" s="3" t="inlineStr">
        <is>
          <t>Restructuring Cost And Reserve [Line Items]</t>
        </is>
      </c>
    </row>
    <row r="45">
      <c r="A45" s="4" t="inlineStr">
        <is>
          <t>Restructuring and related cost expected total cost</t>
        </is>
      </c>
      <c r="B45" s="5" t="n">
        <v>3000000</v>
      </c>
    </row>
    <row r="46">
      <c r="A46" s="4" t="inlineStr">
        <is>
          <t>Other Restructuring | Manufacturing Footprint Rationalization | Maximum</t>
        </is>
      </c>
    </row>
    <row r="47">
      <c r="A47" s="3" t="inlineStr">
        <is>
          <t>Restructuring Cost And Reserve [Line Items]</t>
        </is>
      </c>
    </row>
    <row r="48">
      <c r="A48" s="4" t="inlineStr">
        <is>
          <t>Restructuring and related cost expected total cost</t>
        </is>
      </c>
      <c r="B48" s="6" t="n">
        <v>4000000</v>
      </c>
    </row>
    <row r="49">
      <c r="A49" s="4" t="inlineStr">
        <is>
          <t>Other Restructuring | Other Restructuring Activities</t>
        </is>
      </c>
    </row>
    <row r="50">
      <c r="A50" s="3" t="inlineStr">
        <is>
          <t>Restructuring Cost And Reserve [Line Items]</t>
        </is>
      </c>
    </row>
    <row r="51">
      <c r="A51" s="4" t="inlineStr">
        <is>
          <t>Restructuring expenses</t>
        </is>
      </c>
      <c r="C51" s="6" t="n">
        <v>22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by Reportable Segment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791</v>
      </c>
      <c r="C4" s="6" t="n">
        <v>3766</v>
      </c>
    </row>
    <row r="5">
      <c r="A5" s="4" t="inlineStr">
        <is>
          <t>Operating Segments | Automotive Segments</t>
        </is>
      </c>
    </row>
    <row r="6">
      <c r="A6" s="3" t="inlineStr">
        <is>
          <t>Restructuring Cost And Reserve [Line Items]</t>
        </is>
      </c>
    </row>
    <row r="7">
      <c r="A7" s="4" t="inlineStr">
        <is>
          <t>Restructuring expenses</t>
        </is>
      </c>
      <c r="B7" s="6" t="n">
        <v>791</v>
      </c>
      <c r="C7" s="5" t="n">
        <v>3122</v>
      </c>
    </row>
    <row r="8">
      <c r="A8" s="4" t="inlineStr">
        <is>
          <t>Operating Segments | Medical Segments</t>
        </is>
      </c>
    </row>
    <row r="9">
      <c r="A9" s="3" t="inlineStr">
        <is>
          <t>Restructuring Cost And Reserve [Line Items]</t>
        </is>
      </c>
    </row>
    <row r="10">
      <c r="A10" s="4" t="inlineStr">
        <is>
          <t>Restructuring expenses</t>
        </is>
      </c>
      <c r="C10" s="5" t="n">
        <v>96</v>
      </c>
    </row>
    <row r="11">
      <c r="A11" s="4" t="inlineStr">
        <is>
          <t>Operating Segments | Corporate Segments</t>
        </is>
      </c>
    </row>
    <row r="12">
      <c r="A12" s="3" t="inlineStr">
        <is>
          <t>Restructuring Cost And Reserve [Line Items]</t>
        </is>
      </c>
    </row>
    <row r="13">
      <c r="A13" s="4" t="inlineStr">
        <is>
          <t>Restructuring expenses</t>
        </is>
      </c>
      <c r="C13" s="6" t="n">
        <v>5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1" customWidth="1" min="2" max="2"/>
  </cols>
  <sheetData>
    <row r="1">
      <c r="A1" s="1" t="inlineStr">
        <is>
          <t>Restructuring - Summary of Restructuring Liability (Detail) $ in Thousands</t>
        </is>
      </c>
      <c r="B1" s="2" t="inlineStr">
        <is>
          <t>3 Months Ended</t>
        </is>
      </c>
    </row>
    <row r="2">
      <c r="B2" s="2" t="inlineStr">
        <is>
          <t>Mar. 31, 2021USD ($)</t>
        </is>
      </c>
    </row>
    <row r="3">
      <c r="A3" s="3" t="inlineStr">
        <is>
          <t>Restructuring Cost And Reserve [Line Items]</t>
        </is>
      </c>
    </row>
    <row r="4">
      <c r="A4" s="4" t="inlineStr">
        <is>
          <t>Balance, beginning of period</t>
        </is>
      </c>
      <c r="B4" s="6" t="n">
        <v>5627</v>
      </c>
    </row>
    <row r="5">
      <c r="A5" s="4" t="inlineStr">
        <is>
          <t>Additions, charged to restructuring expenses</t>
        </is>
      </c>
      <c r="B5" s="5" t="n">
        <v>891</v>
      </c>
    </row>
    <row r="6">
      <c r="A6" s="4" t="inlineStr">
        <is>
          <t>Cash payments</t>
        </is>
      </c>
      <c r="B6" s="5" t="n">
        <v>-1603</v>
      </c>
    </row>
    <row r="7">
      <c r="A7" s="4" t="inlineStr">
        <is>
          <t>Non-cash utilization</t>
        </is>
      </c>
      <c r="B7" s="5" t="n">
        <v>-95</v>
      </c>
    </row>
    <row r="8">
      <c r="A8" s="4" t="inlineStr">
        <is>
          <t>Change in estimate</t>
        </is>
      </c>
      <c r="B8" s="5" t="n">
        <v>-100</v>
      </c>
    </row>
    <row r="9">
      <c r="A9" s="4" t="inlineStr">
        <is>
          <t>Currency translation</t>
        </is>
      </c>
      <c r="B9" s="5" t="n">
        <v>-74</v>
      </c>
    </row>
    <row r="10">
      <c r="A10" s="4" t="inlineStr">
        <is>
          <t>Balance, end of period</t>
        </is>
      </c>
      <c r="B10" s="5" t="n">
        <v>4646</v>
      </c>
    </row>
    <row r="11">
      <c r="A11" s="4" t="inlineStr">
        <is>
          <t>Employee Separation Costs</t>
        </is>
      </c>
    </row>
    <row r="12">
      <c r="A12" s="3" t="inlineStr">
        <is>
          <t>Restructuring Cost And Reserve [Line Items]</t>
        </is>
      </c>
    </row>
    <row r="13">
      <c r="A13" s="4" t="inlineStr">
        <is>
          <t>Balance, beginning of period</t>
        </is>
      </c>
      <c r="B13" s="5" t="n">
        <v>5627</v>
      </c>
    </row>
    <row r="14">
      <c r="A14" s="4" t="inlineStr">
        <is>
          <t>Additions, charged to restructuring expenses</t>
        </is>
      </c>
      <c r="B14" s="5" t="n">
        <v>632</v>
      </c>
    </row>
    <row r="15">
      <c r="A15" s="4" t="inlineStr">
        <is>
          <t>Cash payments</t>
        </is>
      </c>
      <c r="B15" s="5" t="n">
        <v>-1439</v>
      </c>
    </row>
    <row r="16">
      <c r="A16" s="4" t="inlineStr">
        <is>
          <t>Change in estimate</t>
        </is>
      </c>
      <c r="B16" s="5" t="n">
        <v>-100</v>
      </c>
    </row>
    <row r="17">
      <c r="A17" s="4" t="inlineStr">
        <is>
          <t>Currency translation</t>
        </is>
      </c>
      <c r="B17" s="5" t="n">
        <v>-74</v>
      </c>
    </row>
    <row r="18">
      <c r="A18" s="4" t="inlineStr">
        <is>
          <t>Balance, end of period</t>
        </is>
      </c>
      <c r="B18" s="5" t="n">
        <v>4646</v>
      </c>
    </row>
    <row r="19">
      <c r="A19" s="4" t="inlineStr">
        <is>
          <t>Accelerated Depreciation and Impairment</t>
        </is>
      </c>
    </row>
    <row r="20">
      <c r="A20" s="3" t="inlineStr">
        <is>
          <t>Restructuring Cost And Reserve [Line Items]</t>
        </is>
      </c>
    </row>
    <row r="21">
      <c r="A21" s="4" t="inlineStr">
        <is>
          <t>Additions, charged to restructuring expenses</t>
        </is>
      </c>
      <c r="B21" s="5" t="n">
        <v>95</v>
      </c>
    </row>
    <row r="22">
      <c r="A22" s="4" t="inlineStr">
        <is>
          <t>Non-cash utilization</t>
        </is>
      </c>
      <c r="B22" s="5" t="n">
        <v>-95</v>
      </c>
    </row>
    <row r="23">
      <c r="A23" s="4" t="inlineStr">
        <is>
          <t>Other Restructuring</t>
        </is>
      </c>
    </row>
    <row r="24">
      <c r="A24" s="3" t="inlineStr">
        <is>
          <t>Restructuring Cost And Reserve [Line Items]</t>
        </is>
      </c>
    </row>
    <row r="25">
      <c r="A25" s="4" t="inlineStr">
        <is>
          <t>Additions, charged to restructuring expenses</t>
        </is>
      </c>
      <c r="B25" s="5" t="n">
        <v>164</v>
      </c>
    </row>
    <row r="26">
      <c r="A26" s="4" t="inlineStr">
        <is>
          <t>Cash payments</t>
        </is>
      </c>
      <c r="B26" s="6" t="n">
        <v>-1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solidated Condensed Statements of Income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s</t>
        </is>
      </c>
      <c r="B4" s="6" t="n">
        <v>288535</v>
      </c>
      <c r="C4" s="6" t="n">
        <v>228613</v>
      </c>
    </row>
    <row r="5">
      <c r="A5" s="4" t="inlineStr">
        <is>
          <t>Type of Revenue [Extensible List]</t>
        </is>
      </c>
      <c r="B5" s="4" t="inlineStr">
        <is>
          <t>us-gaap:ProductMember</t>
        </is>
      </c>
      <c r="C5" s="4" t="inlineStr">
        <is>
          <t>us-gaap:ProductMember</t>
        </is>
      </c>
    </row>
    <row r="6">
      <c r="A6" s="4" t="inlineStr">
        <is>
          <t>Cost of sales</t>
        </is>
      </c>
      <c r="B6" s="6" t="n">
        <v>200866</v>
      </c>
      <c r="C6" s="6" t="n">
        <v>162546</v>
      </c>
    </row>
    <row r="7">
      <c r="A7" s="4" t="inlineStr">
        <is>
          <t>Gross margin</t>
        </is>
      </c>
      <c r="B7" s="5" t="n">
        <v>87669</v>
      </c>
      <c r="C7" s="5" t="n">
        <v>66067</v>
      </c>
    </row>
    <row r="8">
      <c r="A8" s="3" t="inlineStr">
        <is>
          <t>Operating expenses:</t>
        </is>
      </c>
    </row>
    <row r="9">
      <c r="A9" s="4" t="inlineStr">
        <is>
          <t>Net research and development expenses</t>
        </is>
      </c>
      <c r="B9" s="5" t="n">
        <v>17603</v>
      </c>
      <c r="C9" s="5" t="n">
        <v>17760</v>
      </c>
    </row>
    <row r="10">
      <c r="A10" s="4" t="inlineStr">
        <is>
          <t>Selling, general and administrative expenses</t>
        </is>
      </c>
      <c r="B10" s="5" t="n">
        <v>28526</v>
      </c>
      <c r="C10" s="5" t="n">
        <v>25840</v>
      </c>
    </row>
    <row r="11">
      <c r="A11" s="4" t="inlineStr">
        <is>
          <t>Restructuring expenses</t>
        </is>
      </c>
      <c r="B11" s="5" t="n">
        <v>791</v>
      </c>
      <c r="C11" s="5" t="n">
        <v>3766</v>
      </c>
    </row>
    <row r="12">
      <c r="A12" s="4" t="inlineStr">
        <is>
          <t>Total operating expenses</t>
        </is>
      </c>
      <c r="B12" s="5" t="n">
        <v>46920</v>
      </c>
      <c r="C12" s="5" t="n">
        <v>47366</v>
      </c>
    </row>
    <row r="13">
      <c r="A13" s="4" t="inlineStr">
        <is>
          <t>Operating income</t>
        </is>
      </c>
      <c r="B13" s="5" t="n">
        <v>40749</v>
      </c>
      <c r="C13" s="5" t="n">
        <v>18701</v>
      </c>
    </row>
    <row r="14">
      <c r="A14" s="4" t="inlineStr">
        <is>
          <t>Interest expense, net</t>
        </is>
      </c>
      <c r="B14" s="5" t="n">
        <v>-1039</v>
      </c>
      <c r="C14" s="5" t="n">
        <v>-748</v>
      </c>
    </row>
    <row r="15">
      <c r="A15" s="4" t="inlineStr">
        <is>
          <t>Foreign currency gain (loss)</t>
        </is>
      </c>
      <c r="B15" s="5" t="n">
        <v>773</v>
      </c>
      <c r="C15" s="5" t="n">
        <v>-938</v>
      </c>
    </row>
    <row r="16">
      <c r="A16" s="4" t="inlineStr">
        <is>
          <t>Other (loss) income</t>
        </is>
      </c>
      <c r="B16" s="5" t="n">
        <v>-9</v>
      </c>
      <c r="C16" s="5" t="n">
        <v>264</v>
      </c>
    </row>
    <row r="17">
      <c r="A17" s="4" t="inlineStr">
        <is>
          <t>Earnings before income tax</t>
        </is>
      </c>
      <c r="B17" s="5" t="n">
        <v>40474</v>
      </c>
      <c r="C17" s="5" t="n">
        <v>17279</v>
      </c>
    </row>
    <row r="18">
      <c r="A18" s="4" t="inlineStr">
        <is>
          <t>Income tax expense</t>
        </is>
      </c>
      <c r="B18" s="5" t="n">
        <v>7565</v>
      </c>
      <c r="C18" s="5" t="n">
        <v>5406</v>
      </c>
    </row>
    <row r="19">
      <c r="A19" s="4" t="inlineStr">
        <is>
          <t>Net income</t>
        </is>
      </c>
      <c r="B19" s="6" t="n">
        <v>32909</v>
      </c>
      <c r="C19" s="6" t="n">
        <v>11873</v>
      </c>
    </row>
    <row r="20">
      <c r="A20" s="4" t="inlineStr">
        <is>
          <t>Basic earnings per share</t>
        </is>
      </c>
      <c r="B20" s="6" t="n">
        <v>1</v>
      </c>
      <c r="C20" s="7" t="n">
        <v>0.36</v>
      </c>
    </row>
    <row r="21">
      <c r="A21" s="4" t="inlineStr">
        <is>
          <t>Diluted earnings per share</t>
        </is>
      </c>
      <c r="B21" s="7" t="n">
        <v>0.99</v>
      </c>
      <c r="C21" s="7" t="n">
        <v>0.36</v>
      </c>
    </row>
    <row r="22">
      <c r="A22" s="4" t="inlineStr">
        <is>
          <t>Weighted average number of shares – basic</t>
        </is>
      </c>
      <c r="B22" s="5" t="n">
        <v>32945970</v>
      </c>
      <c r="C22" s="5" t="n">
        <v>32692895</v>
      </c>
    </row>
    <row r="23">
      <c r="A23" s="4" t="inlineStr">
        <is>
          <t>Weighted average number of shares – diluted</t>
        </is>
      </c>
      <c r="B23" s="5" t="n">
        <v>33389591</v>
      </c>
      <c r="C23" s="5" t="n">
        <v>32869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Notes receivable</t>
        </is>
      </c>
      <c r="B3" s="6" t="n">
        <v>13371</v>
      </c>
      <c r="C3" s="6" t="n">
        <v>19200</v>
      </c>
    </row>
    <row r="4">
      <c r="A4" s="4" t="inlineStr">
        <is>
          <t>Income tax and other tax receivable</t>
        </is>
      </c>
      <c r="B4" s="5" t="n">
        <v>10797</v>
      </c>
      <c r="C4" s="5" t="n">
        <v>10514</v>
      </c>
    </row>
    <row r="5">
      <c r="A5" s="4" t="inlineStr">
        <is>
          <t>Billable tooling</t>
        </is>
      </c>
      <c r="B5" s="5" t="n">
        <v>4416</v>
      </c>
      <c r="C5" s="5" t="n">
        <v>4831</v>
      </c>
    </row>
    <row r="6">
      <c r="A6" s="4" t="inlineStr">
        <is>
          <t>Prepaid expenses</t>
        </is>
      </c>
      <c r="B6" s="5" t="n">
        <v>8143</v>
      </c>
      <c r="C6" s="5" t="n">
        <v>3930</v>
      </c>
    </row>
    <row r="7">
      <c r="A7" s="4" t="inlineStr">
        <is>
          <t>Other</t>
        </is>
      </c>
      <c r="B7" s="5" t="n">
        <v>2345</v>
      </c>
      <c r="C7" s="5" t="n">
        <v>2713</v>
      </c>
    </row>
    <row r="8">
      <c r="A8" s="4" t="inlineStr">
        <is>
          <t>Total other current assets</t>
        </is>
      </c>
      <c r="B8" s="5" t="n">
        <v>39072</v>
      </c>
      <c r="C8" s="5" t="n">
        <v>41188</v>
      </c>
    </row>
    <row r="9">
      <c r="A9" s="3" t="inlineStr">
        <is>
          <t>Other current liabilities:</t>
        </is>
      </c>
    </row>
    <row r="10">
      <c r="A10" s="4" t="inlineStr">
        <is>
          <t>Liabilities from discounts and rebates</t>
        </is>
      </c>
      <c r="B10" s="5" t="n">
        <v>24572</v>
      </c>
      <c r="C10" s="5" t="n">
        <v>22910</v>
      </c>
    </row>
    <row r="11">
      <c r="A11" s="4" t="inlineStr">
        <is>
          <t>Accrued employee liabilities</t>
        </is>
      </c>
      <c r="B11" s="5" t="n">
        <v>20584</v>
      </c>
      <c r="C11" s="5" t="n">
        <v>26612</v>
      </c>
    </row>
    <row r="12">
      <c r="A12" s="4" t="inlineStr">
        <is>
          <t>Income tax and other taxes payable</t>
        </is>
      </c>
      <c r="B12" s="5" t="n">
        <v>19661</v>
      </c>
      <c r="C12" s="5" t="n">
        <v>14714</v>
      </c>
    </row>
    <row r="13">
      <c r="A13" s="4" t="inlineStr">
        <is>
          <t>Restructuring</t>
        </is>
      </c>
      <c r="B13" s="5" t="n">
        <v>4646</v>
      </c>
      <c r="C13" s="5" t="n">
        <v>5627</v>
      </c>
    </row>
    <row r="14">
      <c r="A14" s="4" t="inlineStr">
        <is>
          <t>Accrued warranty</t>
        </is>
      </c>
      <c r="B14" s="5" t="n">
        <v>2798</v>
      </c>
      <c r="C14" s="5" t="n">
        <v>2391</v>
      </c>
      <c r="D14" s="6" t="n">
        <v>3323</v>
      </c>
      <c r="E14" s="6" t="n">
        <v>4596</v>
      </c>
    </row>
    <row r="15">
      <c r="A15" s="4" t="inlineStr">
        <is>
          <t>Other</t>
        </is>
      </c>
      <c r="B15" s="5" t="n">
        <v>8990</v>
      </c>
      <c r="C15" s="5" t="n">
        <v>9155</v>
      </c>
    </row>
    <row r="16">
      <c r="A16" s="4" t="inlineStr">
        <is>
          <t>Total other current liabilities</t>
        </is>
      </c>
      <c r="B16" s="6" t="n">
        <v>81251</v>
      </c>
      <c r="C16" s="6" t="n">
        <v>81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the Carrying Amount of Goodwill, By Reportable Segment (Detail) $ in Thousands</t>
        </is>
      </c>
      <c r="B1" s="2" t="inlineStr">
        <is>
          <t>3 Months Ended</t>
        </is>
      </c>
    </row>
    <row r="2">
      <c r="B2" s="2" t="inlineStr">
        <is>
          <t>Mar. 31, 2021USD ($)</t>
        </is>
      </c>
    </row>
    <row r="3">
      <c r="A3" s="3" t="inlineStr">
        <is>
          <t>Goodwill [Line Items]</t>
        </is>
      </c>
    </row>
    <row r="4">
      <c r="A4" s="4" t="inlineStr">
        <is>
          <t>Balance, beginning of period</t>
        </is>
      </c>
      <c r="B4" s="6" t="n">
        <v>68024</v>
      </c>
    </row>
    <row r="5">
      <c r="A5" s="4" t="inlineStr">
        <is>
          <t>Balance, end of period</t>
        </is>
      </c>
      <c r="B5" s="5" t="n">
        <v>66289</v>
      </c>
    </row>
    <row r="6">
      <c r="A6" s="4" t="inlineStr">
        <is>
          <t>Operating Segments</t>
        </is>
      </c>
    </row>
    <row r="7">
      <c r="A7" s="3" t="inlineStr">
        <is>
          <t>Goodwill [Line Items]</t>
        </is>
      </c>
    </row>
    <row r="8">
      <c r="A8" s="4" t="inlineStr">
        <is>
          <t>Balance, beginning of period</t>
        </is>
      </c>
      <c r="B8" s="5" t="n">
        <v>68024</v>
      </c>
    </row>
    <row r="9">
      <c r="A9" s="4" t="inlineStr">
        <is>
          <t>Exchange rate impact</t>
        </is>
      </c>
      <c r="B9" s="5" t="n">
        <v>-1735</v>
      </c>
    </row>
    <row r="10">
      <c r="A10" s="4" t="inlineStr">
        <is>
          <t>Balance, end of period</t>
        </is>
      </c>
      <c r="B10" s="5" t="n">
        <v>66289</v>
      </c>
    </row>
    <row r="11">
      <c r="A11" s="4" t="inlineStr">
        <is>
          <t>Automotive Segments | Operating Segments</t>
        </is>
      </c>
    </row>
    <row r="12">
      <c r="A12" s="3" t="inlineStr">
        <is>
          <t>Goodwill [Line Items]</t>
        </is>
      </c>
    </row>
    <row r="13">
      <c r="A13" s="4" t="inlineStr">
        <is>
          <t>Balance, beginning of period</t>
        </is>
      </c>
      <c r="B13" s="5" t="n">
        <v>39495</v>
      </c>
    </row>
    <row r="14">
      <c r="A14" s="4" t="inlineStr">
        <is>
          <t>Exchange rate impact</t>
        </is>
      </c>
      <c r="B14" s="5" t="n">
        <v>-1285</v>
      </c>
    </row>
    <row r="15">
      <c r="A15" s="4" t="inlineStr">
        <is>
          <t>Balance, end of period</t>
        </is>
      </c>
      <c r="B15" s="5" t="n">
        <v>38210</v>
      </c>
    </row>
    <row r="16">
      <c r="A16" s="4" t="inlineStr">
        <is>
          <t>Medical Segments | Operating Segments</t>
        </is>
      </c>
    </row>
    <row r="17">
      <c r="A17" s="3" t="inlineStr">
        <is>
          <t>Goodwill [Line Items]</t>
        </is>
      </c>
    </row>
    <row r="18">
      <c r="A18" s="4" t="inlineStr">
        <is>
          <t>Balance, beginning of period</t>
        </is>
      </c>
      <c r="B18" s="5" t="n">
        <v>28529</v>
      </c>
    </row>
    <row r="19">
      <c r="A19" s="4" t="inlineStr">
        <is>
          <t>Exchange rate impact</t>
        </is>
      </c>
      <c r="B19" s="5" t="n">
        <v>-450</v>
      </c>
    </row>
    <row r="20">
      <c r="A20" s="4" t="inlineStr">
        <is>
          <t>Balance, end of period</t>
        </is>
      </c>
      <c r="B20" s="6" t="n">
        <v>280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Mar. 31, 2021</t>
        </is>
      </c>
      <c r="C1" s="2" t="inlineStr">
        <is>
          <t>Dec. 31, 2020</t>
        </is>
      </c>
    </row>
    <row r="2">
      <c r="A2" s="3" t="inlineStr">
        <is>
          <t>Intangible Assets [Line Items]</t>
        </is>
      </c>
    </row>
    <row r="3">
      <c r="A3" s="4" t="inlineStr">
        <is>
          <t>Gross Carrying Value</t>
        </is>
      </c>
      <c r="B3" s="6" t="n">
        <v>148524</v>
      </c>
      <c r="C3" s="6" t="n">
        <v>155264</v>
      </c>
    </row>
    <row r="4">
      <c r="A4" s="4" t="inlineStr">
        <is>
          <t>Accumulated Amortization</t>
        </is>
      </c>
      <c r="B4" s="5" t="n">
        <v>-105665</v>
      </c>
      <c r="C4" s="5" t="n">
        <v>-108843</v>
      </c>
    </row>
    <row r="5">
      <c r="A5" s="4" t="inlineStr">
        <is>
          <t>Net Carrying Value</t>
        </is>
      </c>
      <c r="B5" s="5" t="n">
        <v>42859</v>
      </c>
      <c r="C5" s="5" t="n">
        <v>46421</v>
      </c>
    </row>
    <row r="6">
      <c r="A6" s="4" t="inlineStr">
        <is>
          <t>Net Carrying Value</t>
        </is>
      </c>
      <c r="B6" s="5" t="n">
        <v>42859</v>
      </c>
      <c r="C6" s="5" t="n">
        <v>46421</v>
      </c>
    </row>
    <row r="7">
      <c r="A7" s="4" t="inlineStr">
        <is>
          <t>Customer Relationships</t>
        </is>
      </c>
    </row>
    <row r="8">
      <c r="A8" s="3" t="inlineStr">
        <is>
          <t>Intangible Assets [Line Items]</t>
        </is>
      </c>
    </row>
    <row r="9">
      <c r="A9" s="4" t="inlineStr">
        <is>
          <t>Gross Carrying Value</t>
        </is>
      </c>
      <c r="B9" s="5" t="n">
        <v>93444</v>
      </c>
      <c r="C9" s="5" t="n">
        <v>97815</v>
      </c>
    </row>
    <row r="10">
      <c r="A10" s="4" t="inlineStr">
        <is>
          <t>Accumulated Amortization</t>
        </is>
      </c>
      <c r="B10" s="5" t="n">
        <v>-61816</v>
      </c>
      <c r="C10" s="5" t="n">
        <v>-63432</v>
      </c>
    </row>
    <row r="11">
      <c r="A11" s="4" t="inlineStr">
        <is>
          <t>Net Carrying Value</t>
        </is>
      </c>
      <c r="B11" s="5" t="n">
        <v>31628</v>
      </c>
      <c r="C11" s="5" t="n">
        <v>34383</v>
      </c>
    </row>
    <row r="12">
      <c r="A12" s="4" t="inlineStr">
        <is>
          <t>Technology</t>
        </is>
      </c>
    </row>
    <row r="13">
      <c r="A13" s="3" t="inlineStr">
        <is>
          <t>Intangible Assets [Line Items]</t>
        </is>
      </c>
    </row>
    <row r="14">
      <c r="A14" s="4" t="inlineStr">
        <is>
          <t>Gross Carrying Value</t>
        </is>
      </c>
      <c r="B14" s="5" t="n">
        <v>29378</v>
      </c>
      <c r="C14" s="5" t="n">
        <v>30615</v>
      </c>
    </row>
    <row r="15">
      <c r="A15" s="4" t="inlineStr">
        <is>
          <t>Accumulated Amortization</t>
        </is>
      </c>
      <c r="B15" s="5" t="n">
        <v>-23565</v>
      </c>
      <c r="C15" s="5" t="n">
        <v>-24075</v>
      </c>
    </row>
    <row r="16">
      <c r="A16" s="4" t="inlineStr">
        <is>
          <t>Net Carrying Value</t>
        </is>
      </c>
      <c r="B16" s="5" t="n">
        <v>5813</v>
      </c>
      <c r="C16" s="5" t="n">
        <v>6540</v>
      </c>
    </row>
    <row r="17">
      <c r="A17" s="4" t="inlineStr">
        <is>
          <t>Product Development Costs</t>
        </is>
      </c>
    </row>
    <row r="18">
      <c r="A18" s="3" t="inlineStr">
        <is>
          <t>Intangible Assets [Line Items]</t>
        </is>
      </c>
    </row>
    <row r="19">
      <c r="A19" s="4" t="inlineStr">
        <is>
          <t>Gross Carrying Value</t>
        </is>
      </c>
      <c r="B19" s="5" t="n">
        <v>21032</v>
      </c>
      <c r="C19" s="5" t="n">
        <v>22164</v>
      </c>
    </row>
    <row r="20">
      <c r="A20" s="4" t="inlineStr">
        <is>
          <t>Accumulated Amortization</t>
        </is>
      </c>
      <c r="B20" s="5" t="n">
        <v>-20284</v>
      </c>
      <c r="C20" s="5" t="n">
        <v>-21336</v>
      </c>
    </row>
    <row r="21">
      <c r="A21" s="4" t="inlineStr">
        <is>
          <t>Net Carrying Value</t>
        </is>
      </c>
      <c r="B21" s="5" t="n">
        <v>748</v>
      </c>
      <c r="C21" s="5" t="n">
        <v>828</v>
      </c>
    </row>
    <row r="22">
      <c r="A22" s="4" t="inlineStr">
        <is>
          <t>Tradenames</t>
        </is>
      </c>
    </row>
    <row r="23">
      <c r="A23" s="3" t="inlineStr">
        <is>
          <t>Intangible Assets [Line Items]</t>
        </is>
      </c>
    </row>
    <row r="24">
      <c r="A24" s="4" t="inlineStr">
        <is>
          <t>Net Carrying Value</t>
        </is>
      </c>
      <c r="B24" s="6" t="n">
        <v>4670</v>
      </c>
      <c r="C24" s="6" t="n">
        <v>4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dditional Information (Detail) - Development Stage Technology Company $ in Thousands</t>
        </is>
      </c>
      <c r="B1" s="2" t="inlineStr">
        <is>
          <t>Feb. 28, 2020USD ($)</t>
        </is>
      </c>
    </row>
    <row r="2">
      <c r="A2" s="3" t="inlineStr">
        <is>
          <t>Goodwill And Other Intangible Assets [Line Items]</t>
        </is>
      </c>
    </row>
    <row r="3">
      <c r="A3" s="4" t="inlineStr">
        <is>
          <t>Automotive patents and technology acquired</t>
        </is>
      </c>
      <c r="B3" s="6" t="n">
        <v>3141</v>
      </c>
    </row>
    <row r="4">
      <c r="A4" s="4" t="inlineStr">
        <is>
          <t>Defensive intangible assets, useful life</t>
        </is>
      </c>
      <c r="B4"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t>
        </is>
      </c>
      <c r="B1" s="2" t="inlineStr">
        <is>
          <t>3 Months Ended</t>
        </is>
      </c>
    </row>
    <row r="2">
      <c r="B2" s="2" t="inlineStr">
        <is>
          <t>Mar. 31, 2021</t>
        </is>
      </c>
    </row>
    <row r="3">
      <c r="A3" s="3" t="inlineStr">
        <is>
          <t>Lessee Lease Description [Line Items]</t>
        </is>
      </c>
    </row>
    <row r="4">
      <c r="A4" s="4" t="inlineStr">
        <is>
          <t>Operating lease, description</t>
        </is>
      </c>
      <c r="B4" s="4" t="inlineStr">
        <is>
          <t>The Company has operating leases for office, manufacturing and research and development facilities, as well as land leases for certain manufacturing facilities that are accounted for as operating leases. The Company also has operating leases for office equipment and automobiles.</t>
        </is>
      </c>
    </row>
    <row r="5">
      <c r="A5" s="4" t="inlineStr">
        <is>
          <t>Operating lease, existence of option to extend</t>
        </is>
      </c>
      <c r="B5" s="4" t="inlineStr">
        <is>
          <t>true</t>
        </is>
      </c>
    </row>
    <row r="6">
      <c r="A6" s="4" t="inlineStr">
        <is>
          <t>Operating lease, options to extend</t>
        </is>
      </c>
      <c r="B6" s="4" t="inlineStr">
        <is>
          <t>Excluding land leases, our leases have remaining lease terms ranging from less than 1 year to 11 years and may include options to extend the lease for an additional term up to as long as the original term of the lease.</t>
        </is>
      </c>
    </row>
    <row r="7">
      <c r="A7" s="4" t="inlineStr">
        <is>
          <t>Minimum</t>
        </is>
      </c>
    </row>
    <row r="8">
      <c r="A8" s="3" t="inlineStr">
        <is>
          <t>Lessee Lease Description [Line Items]</t>
        </is>
      </c>
    </row>
    <row r="9">
      <c r="A9" s="4" t="inlineStr">
        <is>
          <t>Operating lease, term of contract</t>
        </is>
      </c>
      <c r="B9" s="4" t="inlineStr">
        <is>
          <t>1 year</t>
        </is>
      </c>
    </row>
    <row r="10">
      <c r="A10" s="4" t="inlineStr">
        <is>
          <t>Minimum | Ground</t>
        </is>
      </c>
    </row>
    <row r="11">
      <c r="A11" s="3" t="inlineStr">
        <is>
          <t>Lessee Lease Description [Line Items]</t>
        </is>
      </c>
    </row>
    <row r="12">
      <c r="A12" s="4" t="inlineStr">
        <is>
          <t>Operating lease, term of contract</t>
        </is>
      </c>
      <c r="B12" s="4" t="inlineStr">
        <is>
          <t>40 years</t>
        </is>
      </c>
    </row>
    <row r="13">
      <c r="A13" s="4" t="inlineStr">
        <is>
          <t>Maximum</t>
        </is>
      </c>
    </row>
    <row r="14">
      <c r="A14" s="3" t="inlineStr">
        <is>
          <t>Lessee Lease Description [Line Items]</t>
        </is>
      </c>
    </row>
    <row r="15">
      <c r="A15" s="4" t="inlineStr">
        <is>
          <t>Operating lease, term of contract</t>
        </is>
      </c>
      <c r="B15" s="4" t="inlineStr">
        <is>
          <t>11 years</t>
        </is>
      </c>
    </row>
    <row r="16">
      <c r="A16" s="4" t="inlineStr">
        <is>
          <t>Maximum | Ground</t>
        </is>
      </c>
    </row>
    <row r="17">
      <c r="A17" s="3" t="inlineStr">
        <is>
          <t>Lessee Lease Description [Line Items]</t>
        </is>
      </c>
    </row>
    <row r="18">
      <c r="A18" s="4" t="inlineStr">
        <is>
          <t>Operating lease, term of contract</t>
        </is>
      </c>
      <c r="B18" s="4" t="inlineStr">
        <is>
          <t>4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Components of Lease Expense and Other Information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2558</v>
      </c>
      <c r="C4" s="6" t="n">
        <v>1586</v>
      </c>
    </row>
    <row r="5">
      <c r="A5" s="4" t="inlineStr">
        <is>
          <t>Short-term lease cost</t>
        </is>
      </c>
      <c r="B5" s="5" t="n">
        <v>554</v>
      </c>
      <c r="C5" s="5" t="n">
        <v>509</v>
      </c>
    </row>
    <row r="6">
      <c r="A6" s="4" t="inlineStr">
        <is>
          <t>Sublease income</t>
        </is>
      </c>
      <c r="B6" s="5" t="n">
        <v>-41</v>
      </c>
      <c r="C6" s="5" t="n">
        <v>-40</v>
      </c>
    </row>
    <row r="7">
      <c r="A7" s="4" t="inlineStr">
        <is>
          <t>Total lease cost</t>
        </is>
      </c>
      <c r="B7" s="5" t="n">
        <v>3071</v>
      </c>
      <c r="C7" s="5" t="n">
        <v>2055</v>
      </c>
    </row>
    <row r="8">
      <c r="A8" s="4" t="inlineStr">
        <is>
          <t>Operating cash flows for operating leases</t>
        </is>
      </c>
      <c r="B8" s="5" t="n">
        <v>1764</v>
      </c>
      <c r="C8" s="5" t="n">
        <v>1621</v>
      </c>
    </row>
    <row r="9">
      <c r="A9" s="4" t="inlineStr">
        <is>
          <t>Right-of-use lease assets obtained in exchange for lease obligations, Operating leases</t>
        </is>
      </c>
      <c r="B9" s="6" t="n">
        <v>269</v>
      </c>
      <c r="C9" s="6" t="n">
        <v>6349</v>
      </c>
    </row>
    <row r="10">
      <c r="A10" s="4" t="inlineStr">
        <is>
          <t>Weighted-average remaining lease term, Operating leases</t>
        </is>
      </c>
      <c r="B10" s="4" t="inlineStr">
        <is>
          <t>7 years 2 months 12 days</t>
        </is>
      </c>
      <c r="C10" s="4" t="inlineStr">
        <is>
          <t>6 years 6 months</t>
        </is>
      </c>
    </row>
    <row r="11">
      <c r="A11" s="4" t="inlineStr">
        <is>
          <t>Weighted-average discount rate, Operating leases</t>
        </is>
      </c>
      <c r="B11" s="4" t="inlineStr">
        <is>
          <t>4.65%</t>
        </is>
      </c>
      <c r="C11" s="4" t="inlineStr">
        <is>
          <t>5.0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s Under all Non-Cancellable Operating Leases (Detail) $ in Thousands</t>
        </is>
      </c>
      <c r="B1" s="2" t="inlineStr">
        <is>
          <t>Mar. 31, 2021USD ($)</t>
        </is>
      </c>
    </row>
    <row r="2">
      <c r="A2" s="3" t="inlineStr">
        <is>
          <t>Leases [Abstract]</t>
        </is>
      </c>
    </row>
    <row r="3">
      <c r="A3" s="4" t="inlineStr">
        <is>
          <t>2021 (excluding the three months ended March 31, 2021)</t>
        </is>
      </c>
      <c r="B3" s="6" t="n">
        <v>5563</v>
      </c>
    </row>
    <row r="4">
      <c r="A4" s="4" t="inlineStr">
        <is>
          <t>2022</t>
        </is>
      </c>
      <c r="B4" s="5" t="n">
        <v>6057</v>
      </c>
    </row>
    <row r="5">
      <c r="A5" s="4" t="inlineStr">
        <is>
          <t>2023</t>
        </is>
      </c>
      <c r="B5" s="5" t="n">
        <v>4035</v>
      </c>
    </row>
    <row r="6">
      <c r="A6" s="4" t="inlineStr">
        <is>
          <t>2024</t>
        </is>
      </c>
      <c r="B6" s="5" t="n">
        <v>3824</v>
      </c>
    </row>
    <row r="7">
      <c r="A7" s="4" t="inlineStr">
        <is>
          <t>2025</t>
        </is>
      </c>
      <c r="B7" s="5" t="n">
        <v>3642</v>
      </c>
    </row>
    <row r="8">
      <c r="A8" s="4" t="inlineStr">
        <is>
          <t>2026 or later</t>
        </is>
      </c>
      <c r="B8" s="5" t="n">
        <v>10457</v>
      </c>
    </row>
    <row r="9">
      <c r="A9" s="4" t="inlineStr">
        <is>
          <t>Total future minimum lease payments</t>
        </is>
      </c>
      <c r="B9" s="5" t="n">
        <v>33578</v>
      </c>
    </row>
    <row r="10">
      <c r="A10" s="4" t="inlineStr">
        <is>
          <t>Less imputed interest</t>
        </is>
      </c>
      <c r="B10" s="5" t="n">
        <v>-5056</v>
      </c>
    </row>
    <row r="11">
      <c r="A11" s="4" t="inlineStr">
        <is>
          <t>Total</t>
        </is>
      </c>
      <c r="B11" s="6" t="n">
        <v>28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Mar. 31, 2021</t>
        </is>
      </c>
      <c r="C1" s="2" t="inlineStr">
        <is>
          <t>Dec. 31, 2020</t>
        </is>
      </c>
    </row>
    <row r="2">
      <c r="A2" s="3" t="inlineStr">
        <is>
          <t>Debt Instrument [Line Items]</t>
        </is>
      </c>
    </row>
    <row r="3">
      <c r="A3" s="4" t="inlineStr">
        <is>
          <t>Total debt</t>
        </is>
      </c>
      <c r="B3" s="6" t="n">
        <v>61819</v>
      </c>
      <c r="C3" s="6" t="n">
        <v>192434</v>
      </c>
    </row>
    <row r="4">
      <c r="A4" s="4" t="inlineStr">
        <is>
          <t>Current maturities</t>
        </is>
      </c>
      <c r="B4" s="5" t="n">
        <v>-2500</v>
      </c>
      <c r="C4" s="5" t="n">
        <v>-2500</v>
      </c>
    </row>
    <row r="5">
      <c r="A5" s="4" t="inlineStr">
        <is>
          <t>Long-term debt, less current maturities</t>
        </is>
      </c>
      <c r="B5" s="6" t="n">
        <v>59319</v>
      </c>
      <c r="C5" s="6" t="n">
        <v>189934</v>
      </c>
    </row>
    <row r="6">
      <c r="A6" s="4" t="inlineStr">
        <is>
          <t>U.S. Revolving Note (U.S. Dollar Denominations)</t>
        </is>
      </c>
    </row>
    <row r="7">
      <c r="A7" s="3" t="inlineStr">
        <is>
          <t>Debt Instrument [Line Items]</t>
        </is>
      </c>
    </row>
    <row r="8">
      <c r="A8" s="4" t="inlineStr">
        <is>
          <t>Interest Rate</t>
        </is>
      </c>
      <c r="B8" s="4" t="inlineStr">
        <is>
          <t>1.61%</t>
        </is>
      </c>
      <c r="C8" s="4" t="inlineStr">
        <is>
          <t>1.65%</t>
        </is>
      </c>
    </row>
    <row r="9">
      <c r="A9" s="4" t="inlineStr">
        <is>
          <t>Total debt</t>
        </is>
      </c>
      <c r="B9" s="6" t="n">
        <v>41500</v>
      </c>
      <c r="C9" s="6" t="n">
        <v>171500</v>
      </c>
    </row>
    <row r="10">
      <c r="A10" s="4" t="inlineStr">
        <is>
          <t>U.S. Revolving Note (Euro Denominations)</t>
        </is>
      </c>
    </row>
    <row r="11">
      <c r="A11" s="3" t="inlineStr">
        <is>
          <t>Debt Instrument [Line Items]</t>
        </is>
      </c>
    </row>
    <row r="12">
      <c r="A12" s="4" t="inlineStr">
        <is>
          <t>Interest Rate</t>
        </is>
      </c>
      <c r="B12" s="4" t="inlineStr">
        <is>
          <t>1.50%</t>
        </is>
      </c>
      <c r="C12" s="4" t="inlineStr">
        <is>
          <t>1.50%</t>
        </is>
      </c>
    </row>
    <row r="13">
      <c r="A13" s="4" t="inlineStr">
        <is>
          <t>Total debt</t>
        </is>
      </c>
      <c r="B13" s="6" t="n">
        <v>14069</v>
      </c>
      <c r="C13" s="6" t="n">
        <v>14684</v>
      </c>
    </row>
    <row r="14">
      <c r="A14" s="4" t="inlineStr">
        <is>
          <t>DEG Vietnam Loan</t>
        </is>
      </c>
    </row>
    <row r="15">
      <c r="A15" s="3" t="inlineStr">
        <is>
          <t>Debt Instrument [Line Items]</t>
        </is>
      </c>
    </row>
    <row r="16">
      <c r="A16" s="4" t="inlineStr">
        <is>
          <t>Interest Rate</t>
        </is>
      </c>
      <c r="B16" s="4" t="inlineStr">
        <is>
          <t>5.21%</t>
        </is>
      </c>
      <c r="C16" s="4" t="inlineStr">
        <is>
          <t>5.21%</t>
        </is>
      </c>
    </row>
    <row r="17">
      <c r="A17" s="4" t="inlineStr">
        <is>
          <t>Total debt</t>
        </is>
      </c>
      <c r="B17" s="6" t="n">
        <v>6250</v>
      </c>
      <c r="C17" s="6" t="n">
        <v>6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 - USD ($)</t>
        </is>
      </c>
      <c r="B1" s="2" t="inlineStr">
        <is>
          <t>Jun. 27, 2019</t>
        </is>
      </c>
      <c r="C1" s="2" t="inlineStr">
        <is>
          <t>Mar. 31, 2021</t>
        </is>
      </c>
      <c r="D1" s="2" t="inlineStr">
        <is>
          <t>Mar. 31, 2021</t>
        </is>
      </c>
      <c r="E1" s="2" t="inlineStr">
        <is>
          <t>Dec. 31, 2020</t>
        </is>
      </c>
      <c r="F1" s="2" t="inlineStr">
        <is>
          <t>Mar. 31, 2020</t>
        </is>
      </c>
    </row>
    <row r="2">
      <c r="A2" s="3" t="inlineStr">
        <is>
          <t>Debt Instrument [Line Items]</t>
        </is>
      </c>
    </row>
    <row r="3">
      <c r="A3" s="4" t="inlineStr">
        <is>
          <t>Maximum percentage of stock of non US subsidiaries pledge to secure obligation</t>
        </is>
      </c>
      <c r="C3" s="4" t="inlineStr">
        <is>
          <t>66.00%</t>
        </is>
      </c>
      <c r="D3" s="4" t="inlineStr">
        <is>
          <t>66.00%</t>
        </is>
      </c>
    </row>
    <row r="4">
      <c r="A4" s="4" t="inlineStr">
        <is>
          <t>Federal Funds Rate | Minimum</t>
        </is>
      </c>
    </row>
    <row r="5">
      <c r="A5" s="3" t="inlineStr">
        <is>
          <t>Debt Instrument [Line Items]</t>
        </is>
      </c>
    </row>
    <row r="6">
      <c r="A6" s="4" t="inlineStr">
        <is>
          <t>Interest rate</t>
        </is>
      </c>
      <c r="C6" s="4" t="inlineStr">
        <is>
          <t>0.50%</t>
        </is>
      </c>
    </row>
    <row r="7">
      <c r="A7" s="4" t="inlineStr">
        <is>
          <t>Federal Funds Rate | Maximum</t>
        </is>
      </c>
    </row>
    <row r="8">
      <c r="A8" s="3" t="inlineStr">
        <is>
          <t>Debt Instrument [Line Items]</t>
        </is>
      </c>
    </row>
    <row r="9">
      <c r="A9" s="4" t="inlineStr">
        <is>
          <t>Interest rate</t>
        </is>
      </c>
      <c r="C9" s="4" t="inlineStr">
        <is>
          <t>0.06%</t>
        </is>
      </c>
    </row>
    <row r="10">
      <c r="A10" s="4" t="inlineStr">
        <is>
          <t>London Interbank Offered Rate</t>
        </is>
      </c>
    </row>
    <row r="11">
      <c r="A11" s="3" t="inlineStr">
        <is>
          <t>Debt Instrument [Line Items]</t>
        </is>
      </c>
    </row>
    <row r="12">
      <c r="A12" s="4" t="inlineStr">
        <is>
          <t>Interest rate</t>
        </is>
      </c>
      <c r="C12" s="4" t="inlineStr">
        <is>
          <t>0.11%</t>
        </is>
      </c>
    </row>
    <row r="13">
      <c r="A13" s="4" t="inlineStr">
        <is>
          <t>United State Bank Of America Credit Facility</t>
        </is>
      </c>
    </row>
    <row r="14">
      <c r="A14" s="3" t="inlineStr">
        <is>
          <t>Debt Instrument [Line Items]</t>
        </is>
      </c>
    </row>
    <row r="15">
      <c r="A15" s="4" t="inlineStr">
        <is>
          <t>Interest rate</t>
        </is>
      </c>
      <c r="C15" s="4" t="inlineStr">
        <is>
          <t>3.25%</t>
        </is>
      </c>
    </row>
    <row r="16">
      <c r="A16" s="4" t="inlineStr">
        <is>
          <t>Euro Currency Rate Loans</t>
        </is>
      </c>
    </row>
    <row r="17">
      <c r="A17" s="3" t="inlineStr">
        <is>
          <t>Debt Instrument [Line Items]</t>
        </is>
      </c>
    </row>
    <row r="18">
      <c r="A18" s="4" t="inlineStr">
        <is>
          <t>Interest rate</t>
        </is>
      </c>
      <c r="C18" s="4" t="inlineStr">
        <is>
          <t>1.00%</t>
        </is>
      </c>
    </row>
    <row r="19">
      <c r="A19" s="4" t="inlineStr">
        <is>
          <t>Euro Currency Rate Loans | Credit Agreement | Minimum</t>
        </is>
      </c>
    </row>
    <row r="20">
      <c r="A20" s="3" t="inlineStr">
        <is>
          <t>Debt Instrument [Line Items]</t>
        </is>
      </c>
    </row>
    <row r="21">
      <c r="A21" s="4" t="inlineStr">
        <is>
          <t>Interest rate</t>
        </is>
      </c>
      <c r="C21" s="4" t="inlineStr">
        <is>
          <t>1.25%</t>
        </is>
      </c>
    </row>
    <row r="22">
      <c r="A22" s="4" t="inlineStr">
        <is>
          <t>Euro Currency Rate Loans | Credit Agreement | Maximum</t>
        </is>
      </c>
    </row>
    <row r="23">
      <c r="A23" s="3" t="inlineStr">
        <is>
          <t>Debt Instrument [Line Items]</t>
        </is>
      </c>
    </row>
    <row r="24">
      <c r="A24" s="4" t="inlineStr">
        <is>
          <t>Interest rate</t>
        </is>
      </c>
      <c r="C24" s="4" t="inlineStr">
        <is>
          <t>2.25%</t>
        </is>
      </c>
    </row>
    <row r="25">
      <c r="A25" s="4" t="inlineStr">
        <is>
          <t>Base Rate Loans | Credit Agreement | Minimum</t>
        </is>
      </c>
    </row>
    <row r="26">
      <c r="A26" s="3" t="inlineStr">
        <is>
          <t>Debt Instrument [Line Items]</t>
        </is>
      </c>
    </row>
    <row r="27">
      <c r="A27" s="4" t="inlineStr">
        <is>
          <t>Interest rate</t>
        </is>
      </c>
      <c r="C27" s="4" t="inlineStr">
        <is>
          <t>0.25%</t>
        </is>
      </c>
    </row>
    <row r="28">
      <c r="A28" s="4" t="inlineStr">
        <is>
          <t>Base Rate Loans | Credit Agreement | Maximum</t>
        </is>
      </c>
    </row>
    <row r="29">
      <c r="A29" s="3" t="inlineStr">
        <is>
          <t>Debt Instrument [Line Items]</t>
        </is>
      </c>
    </row>
    <row r="30">
      <c r="A30" s="4" t="inlineStr">
        <is>
          <t>Interest rate</t>
        </is>
      </c>
      <c r="C30" s="4" t="inlineStr">
        <is>
          <t>1.25%</t>
        </is>
      </c>
    </row>
    <row r="31">
      <c r="A31" s="4" t="inlineStr">
        <is>
          <t>DEG Vietnam Loan</t>
        </is>
      </c>
    </row>
    <row r="32">
      <c r="A32" s="3" t="inlineStr">
        <is>
          <t>Debt Instrument [Line Items]</t>
        </is>
      </c>
    </row>
    <row r="33">
      <c r="A33" s="4" t="inlineStr">
        <is>
          <t>Semi-annual principal payments earliest date</t>
        </is>
      </c>
      <c r="C33" s="4" t="inlineStr">
        <is>
          <t>2017-11</t>
        </is>
      </c>
    </row>
    <row r="34">
      <c r="A34" s="4" t="inlineStr">
        <is>
          <t>Semi-annual principal payments latest date</t>
        </is>
      </c>
      <c r="C34" s="4" t="inlineStr">
        <is>
          <t>2023-05</t>
        </is>
      </c>
    </row>
    <row r="35">
      <c r="A35" s="4" t="inlineStr">
        <is>
          <t>Revolving Credit Facility | Revolving Note (U.S. Dollar)</t>
        </is>
      </c>
    </row>
    <row r="36">
      <c r="A36" s="3" t="inlineStr">
        <is>
          <t>Debt Instrument [Line Items]</t>
        </is>
      </c>
    </row>
    <row r="37">
      <c r="A37" s="4" t="inlineStr">
        <is>
          <t>Maximum borrowing capacity</t>
        </is>
      </c>
      <c r="B37" s="6" t="n">
        <v>475000000</v>
      </c>
    </row>
    <row r="38">
      <c r="A38" s="4" t="inlineStr">
        <is>
          <t>Line of credit, outstanding amount</t>
        </is>
      </c>
      <c r="C38" s="6" t="n">
        <v>55569000</v>
      </c>
      <c r="D38" s="6" t="n">
        <v>55569000</v>
      </c>
    </row>
    <row r="39">
      <c r="A39" s="4" t="inlineStr">
        <is>
          <t>Debt maturity date</t>
        </is>
      </c>
      <c r="B39" s="4" t="inlineStr">
        <is>
          <t>Jun. 27,
		2024</t>
        </is>
      </c>
    </row>
    <row r="40">
      <c r="A40" s="4" t="inlineStr">
        <is>
          <t>Increase in maximum borrowing capacity</t>
        </is>
      </c>
      <c r="F40" s="6" t="n">
        <v>169546000</v>
      </c>
    </row>
    <row r="41">
      <c r="A41" s="4" t="inlineStr">
        <is>
          <t>Remaining borrowing capacity</t>
        </is>
      </c>
      <c r="C41" s="5" t="n">
        <v>419184000</v>
      </c>
      <c r="D41" s="5" t="n">
        <v>419184000</v>
      </c>
    </row>
    <row r="42">
      <c r="A42" s="4" t="inlineStr">
        <is>
          <t>Line of credit, repayment amount</t>
        </is>
      </c>
      <c r="D42" s="5" t="n">
        <v>169546000</v>
      </c>
    </row>
    <row r="43">
      <c r="A43" s="4" t="inlineStr">
        <is>
          <t>Revolving Credit Facility | Revolving Note (U.S. Dollar) | Letters of Credit</t>
        </is>
      </c>
    </row>
    <row r="44">
      <c r="A44" s="3" t="inlineStr">
        <is>
          <t>Debt Instrument [Line Items]</t>
        </is>
      </c>
    </row>
    <row r="45">
      <c r="A45" s="4" t="inlineStr">
        <is>
          <t>Maximum borrowing capacity</t>
        </is>
      </c>
      <c r="C45" s="5" t="n">
        <v>15000000</v>
      </c>
      <c r="D45" s="5" t="n">
        <v>15000000</v>
      </c>
    </row>
    <row r="46">
      <c r="A46" s="4" t="inlineStr">
        <is>
          <t>Line of credit, outstanding amount</t>
        </is>
      </c>
      <c r="C46" s="5" t="n">
        <v>0</v>
      </c>
      <c r="D46" s="5" t="n">
        <v>0</v>
      </c>
      <c r="E46" s="6" t="n">
        <v>0</v>
      </c>
    </row>
    <row r="47">
      <c r="A47" s="4" t="inlineStr">
        <is>
          <t>Revolving Credit Facility | Revolving Note (U.S. Dollar) | Swing Line Loans</t>
        </is>
      </c>
    </row>
    <row r="48">
      <c r="A48" s="3" t="inlineStr">
        <is>
          <t>Debt Instrument [Line Items]</t>
        </is>
      </c>
    </row>
    <row r="49">
      <c r="A49" s="4" t="inlineStr">
        <is>
          <t>Maximum borrowing capacity</t>
        </is>
      </c>
      <c r="C49" s="6" t="n">
        <v>40000000</v>
      </c>
      <c r="D49" s="6" t="n">
        <v>4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Mar. 31, 2021</t>
        </is>
      </c>
      <c r="C1" s="2" t="inlineStr">
        <is>
          <t>Dec. 31, 2020</t>
        </is>
      </c>
    </row>
    <row r="2">
      <c r="A2" s="3" t="inlineStr">
        <is>
          <t>Debt Instrument [Line Items]</t>
        </is>
      </c>
    </row>
    <row r="3">
      <c r="A3" s="4" t="inlineStr">
        <is>
          <t>Debt maturing in 2021</t>
        </is>
      </c>
      <c r="B3" s="6" t="n">
        <v>2500</v>
      </c>
    </row>
    <row r="4">
      <c r="A4" s="4" t="inlineStr">
        <is>
          <t>Debt maturing in 2022</t>
        </is>
      </c>
      <c r="B4" s="5" t="n">
        <v>2500</v>
      </c>
    </row>
    <row r="5">
      <c r="A5" s="4" t="inlineStr">
        <is>
          <t>Debt maturing in 2023</t>
        </is>
      </c>
      <c r="B5" s="5" t="n">
        <v>1250</v>
      </c>
    </row>
    <row r="6">
      <c r="A6" s="4" t="inlineStr">
        <is>
          <t>Debt maturing in 2024</t>
        </is>
      </c>
      <c r="B6" s="5" t="n">
        <v>55569</v>
      </c>
    </row>
    <row r="7">
      <c r="A7" s="4" t="inlineStr">
        <is>
          <t>Total debt</t>
        </is>
      </c>
      <c r="B7" s="5" t="n">
        <v>61819</v>
      </c>
      <c r="C7" s="6" t="n">
        <v>192434</v>
      </c>
    </row>
    <row r="8">
      <c r="A8" s="4" t="inlineStr">
        <is>
          <t>DEG Vietnam Loan</t>
        </is>
      </c>
    </row>
    <row r="9">
      <c r="A9" s="3" t="inlineStr">
        <is>
          <t>Debt Instrument [Line Items]</t>
        </is>
      </c>
    </row>
    <row r="10">
      <c r="A10" s="4" t="inlineStr">
        <is>
          <t>Debt maturing in 2021</t>
        </is>
      </c>
      <c r="B10" s="5" t="n">
        <v>2500</v>
      </c>
    </row>
    <row r="11">
      <c r="A11" s="4" t="inlineStr">
        <is>
          <t>Debt maturing in 2022</t>
        </is>
      </c>
      <c r="B11" s="5" t="n">
        <v>2500</v>
      </c>
    </row>
    <row r="12">
      <c r="A12" s="4" t="inlineStr">
        <is>
          <t>Debt maturing in 2023</t>
        </is>
      </c>
      <c r="B12" s="5" t="n">
        <v>1250</v>
      </c>
    </row>
    <row r="13">
      <c r="A13" s="4" t="inlineStr">
        <is>
          <t>Total debt</t>
        </is>
      </c>
      <c r="B13" s="5" t="n">
        <v>6250</v>
      </c>
      <c r="C13" s="6" t="n">
        <v>6250</v>
      </c>
    </row>
    <row r="14">
      <c r="A14" s="4" t="inlineStr">
        <is>
          <t>US and Euro Denominated Revolving Note</t>
        </is>
      </c>
    </row>
    <row r="15">
      <c r="A15" s="3" t="inlineStr">
        <is>
          <t>Debt Instrument [Line Items]</t>
        </is>
      </c>
    </row>
    <row r="16">
      <c r="A16" s="4" t="inlineStr">
        <is>
          <t>Debt maturing in 2024</t>
        </is>
      </c>
      <c r="B16" s="5" t="n">
        <v>55569</v>
      </c>
    </row>
    <row r="17">
      <c r="A17" s="4" t="inlineStr">
        <is>
          <t>Total debt</t>
        </is>
      </c>
      <c r="B17" s="6" t="n">
        <v>555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32909</v>
      </c>
      <c r="C4" s="6" t="n">
        <v>11873</v>
      </c>
    </row>
    <row r="5">
      <c r="A5" s="3" t="inlineStr">
        <is>
          <t>Other comprehensive loss:</t>
        </is>
      </c>
    </row>
    <row r="6">
      <c r="A6" s="4" t="inlineStr">
        <is>
          <t>Foreign currency translation adjustments</t>
        </is>
      </c>
      <c r="B6" s="5" t="n">
        <v>-13152</v>
      </c>
      <c r="C6" s="5" t="n">
        <v>-8740</v>
      </c>
    </row>
    <row r="7">
      <c r="A7" s="4" t="inlineStr">
        <is>
          <t>Unrealized loss on foreign currency derivative securities, net of tax</t>
        </is>
      </c>
      <c r="B7" s="5" t="n">
        <v>-522</v>
      </c>
      <c r="C7" s="5" t="n">
        <v>-3750</v>
      </c>
    </row>
    <row r="8">
      <c r="A8" s="4" t="inlineStr">
        <is>
          <t>Other comprehensive loss, net of tax</t>
        </is>
      </c>
      <c r="B8" s="5" t="n">
        <v>-13674</v>
      </c>
      <c r="C8" s="5" t="n">
        <v>-12490</v>
      </c>
    </row>
    <row r="9">
      <c r="A9" s="4" t="inlineStr">
        <is>
          <t>Comprehensive income (loss)</t>
        </is>
      </c>
      <c r="B9" s="6" t="n">
        <v>19235</v>
      </c>
      <c r="C9" s="6" t="n">
        <v>-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3 Months Ended</t>
        </is>
      </c>
    </row>
    <row r="2">
      <c r="B2" s="2" t="inlineStr">
        <is>
          <t>Mar. 31, 2021</t>
        </is>
      </c>
      <c r="C2" s="2" t="inlineStr">
        <is>
          <t>Mar. 31, 2020</t>
        </is>
      </c>
    </row>
    <row r="3">
      <c r="A3" s="3" t="inlineStr">
        <is>
          <t>Loss Contingency [Abstract]</t>
        </is>
      </c>
    </row>
    <row r="4">
      <c r="A4" s="4" t="inlineStr">
        <is>
          <t>Balance at the beginning of the period</t>
        </is>
      </c>
      <c r="B4" s="6" t="n">
        <v>2391</v>
      </c>
      <c r="C4" s="6" t="n">
        <v>4596</v>
      </c>
    </row>
    <row r="5">
      <c r="A5" s="4" t="inlineStr">
        <is>
          <t>Warranty claims paid</t>
        </is>
      </c>
      <c r="B5" s="5" t="n">
        <v>-352</v>
      </c>
      <c r="C5" s="5" t="n">
        <v>-1278</v>
      </c>
    </row>
    <row r="6">
      <c r="A6" s="4" t="inlineStr">
        <is>
          <t>Warranty expense for products shipped during the current period</t>
        </is>
      </c>
      <c r="B6" s="5" t="n">
        <v>519</v>
      </c>
      <c r="C6" s="5" t="n">
        <v>500</v>
      </c>
    </row>
    <row r="7">
      <c r="A7" s="4" t="inlineStr">
        <is>
          <t>Adjustments to warranty estimates from prior periods</t>
        </is>
      </c>
      <c r="B7" s="5" t="n">
        <v>271</v>
      </c>
      <c r="C7" s="5" t="n">
        <v>-450</v>
      </c>
    </row>
    <row r="8">
      <c r="A8" s="4" t="inlineStr">
        <is>
          <t>Adjustments due to currency translation</t>
        </is>
      </c>
      <c r="B8" s="5" t="n">
        <v>-31</v>
      </c>
      <c r="C8" s="5" t="n">
        <v>-45</v>
      </c>
    </row>
    <row r="9">
      <c r="A9" s="4" t="inlineStr">
        <is>
          <t>Balance at the end of the period</t>
        </is>
      </c>
      <c r="B9" s="6" t="n">
        <v>2798</v>
      </c>
      <c r="C9" s="6" t="n">
        <v>33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32909</v>
      </c>
      <c r="C4" s="6" t="n">
        <v>11873</v>
      </c>
    </row>
    <row r="5">
      <c r="A5" s="4" t="inlineStr">
        <is>
          <t>Basic weighted average shares of Common Stock outstanding</t>
        </is>
      </c>
      <c r="B5" s="5" t="n">
        <v>32945970</v>
      </c>
      <c r="C5" s="5" t="n">
        <v>32692895</v>
      </c>
    </row>
    <row r="6">
      <c r="A6" s="4" t="inlineStr">
        <is>
          <t>Dilutive effect of stock options, restricted stock awards and restricted stock units</t>
        </is>
      </c>
      <c r="B6" s="5" t="n">
        <v>443621</v>
      </c>
      <c r="C6" s="5" t="n">
        <v>176254</v>
      </c>
    </row>
    <row r="7">
      <c r="A7" s="4" t="inlineStr">
        <is>
          <t>Diluted weighted average shares of Common Stock outstanding</t>
        </is>
      </c>
      <c r="B7" s="5" t="n">
        <v>33389591</v>
      </c>
      <c r="C7" s="5" t="n">
        <v>32869149</v>
      </c>
    </row>
    <row r="8">
      <c r="A8" s="4" t="inlineStr">
        <is>
          <t>Basic earnings per share</t>
        </is>
      </c>
      <c r="B8" s="6" t="n">
        <v>1</v>
      </c>
      <c r="C8" s="7" t="n">
        <v>0.36</v>
      </c>
    </row>
    <row r="9">
      <c r="A9" s="4" t="inlineStr">
        <is>
          <t>Diluted earnings per share</t>
        </is>
      </c>
      <c r="B9" s="7" t="n">
        <v>0.99</v>
      </c>
      <c r="C9" s="7" t="n">
        <v>0.36</v>
      </c>
    </row>
    <row r="10">
      <c r="A10" s="4" t="inlineStr">
        <is>
          <t>Anti-dilutive securities share impact</t>
        </is>
      </c>
      <c r="C10" s="5" t="n">
        <v>6827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Maximum length of time to hedges exposure to foreign currency exchange risk</t>
        </is>
      </c>
      <c r="B4" s="4" t="inlineStr">
        <is>
          <t>12 months</t>
        </is>
      </c>
    </row>
    <row r="5">
      <c r="A5" s="4" t="inlineStr">
        <is>
          <t>Foreign Currency Derivatives</t>
        </is>
      </c>
    </row>
    <row r="6">
      <c r="A6" s="3" t="inlineStr">
        <is>
          <t>Derivative [Line Items]</t>
        </is>
      </c>
    </row>
    <row r="7">
      <c r="A7" s="4" t="inlineStr">
        <is>
          <t>Notional Value</t>
        </is>
      </c>
      <c r="B7" s="6" t="n">
        <v>8805000</v>
      </c>
      <c r="D7" s="6" t="n">
        <v>13299000</v>
      </c>
    </row>
    <row r="8">
      <c r="A8" s="4" t="inlineStr">
        <is>
          <t>Interest Rate Swap</t>
        </is>
      </c>
    </row>
    <row r="9">
      <c r="A9" s="3" t="inlineStr">
        <is>
          <t>Derivative [Line Items]</t>
        </is>
      </c>
    </row>
    <row r="10">
      <c r="A10" s="4" t="inlineStr">
        <is>
          <t>Hedge Ineffectiveness Incurred</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Foreign Currency Derivatives - Designated as Hedging Instrument - USD ($) $ in Thousands</t>
        </is>
      </c>
      <c r="B1" s="2" t="inlineStr">
        <is>
          <t>Mar. 31, 2021</t>
        </is>
      </c>
      <c r="C1" s="2" t="inlineStr">
        <is>
          <t>Dec. 31, 2020</t>
        </is>
      </c>
    </row>
    <row r="2">
      <c r="A2" s="3" t="inlineStr">
        <is>
          <t>Derivatives Fair Value [Line Items]</t>
        </is>
      </c>
    </row>
    <row r="3">
      <c r="A3" s="4" t="inlineStr">
        <is>
          <t>Net Asset/ (Liabilities)</t>
        </is>
      </c>
      <c r="B3" s="6" t="n">
        <v>845</v>
      </c>
      <c r="C3" s="6" t="n">
        <v>1513</v>
      </c>
    </row>
    <row r="4">
      <c r="A4" s="4" t="inlineStr">
        <is>
          <t>Other Current Assets</t>
        </is>
      </c>
    </row>
    <row r="5">
      <c r="A5" s="3" t="inlineStr">
        <is>
          <t>Derivatives Fair Value [Line Items]</t>
        </is>
      </c>
    </row>
    <row r="6">
      <c r="A6" s="4" t="inlineStr">
        <is>
          <t>Asset Derivatives, Fair Value</t>
        </is>
      </c>
      <c r="B6" s="6" t="n">
        <v>845</v>
      </c>
      <c r="C6" s="6" t="n">
        <v>15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ed to Effect of Derivative Instruments on Our Consolidated Condensed Statements of Income and Consolidated Condensed Statements of Comprehensive Income (Los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s</t>
        </is>
      </c>
      <c r="B4" s="6" t="n">
        <v>-65</v>
      </c>
      <c r="C4" s="6" t="n">
        <v>-4788</v>
      </c>
    </row>
    <row r="5">
      <c r="A5" s="4" t="inlineStr">
        <is>
          <t>Other comprehensive loss | Foreign Currency Derivatives</t>
        </is>
      </c>
    </row>
    <row r="6">
      <c r="A6" s="3" t="inlineStr">
        <is>
          <t>Derivative Instruments Gain Loss [Line Items]</t>
        </is>
      </c>
    </row>
    <row r="7">
      <c r="A7" s="4" t="inlineStr">
        <is>
          <t>Gain (loss) on derivatives</t>
        </is>
      </c>
      <c r="B7" s="5" t="n">
        <v>-667</v>
      </c>
      <c r="C7" s="5" t="n">
        <v>-4795</v>
      </c>
    </row>
    <row r="8">
      <c r="A8" s="4" t="inlineStr">
        <is>
          <t>Cost of sales | Foreign Currency Derivatives</t>
        </is>
      </c>
    </row>
    <row r="9">
      <c r="A9" s="3" t="inlineStr">
        <is>
          <t>Derivative Instruments Gain Loss [Line Items]</t>
        </is>
      </c>
    </row>
    <row r="10">
      <c r="A10" s="4" t="inlineStr">
        <is>
          <t>Gain (loss) on derivatives</t>
        </is>
      </c>
      <c r="B10" s="5" t="n">
        <v>478</v>
      </c>
      <c r="C10" s="5" t="n">
        <v>78</v>
      </c>
    </row>
    <row r="11">
      <c r="A11" s="4" t="inlineStr">
        <is>
          <t>Foreign currency gain (loss) | Foreign Currency Derivatives</t>
        </is>
      </c>
    </row>
    <row r="12">
      <c r="A12" s="3" t="inlineStr">
        <is>
          <t>Derivative Instruments Gain Loss [Line Items]</t>
        </is>
      </c>
    </row>
    <row r="13">
      <c r="A13" s="4" t="inlineStr">
        <is>
          <t>Gain (loss) on derivatives</t>
        </is>
      </c>
      <c r="B13" s="6" t="n">
        <v>124</v>
      </c>
      <c r="C13" s="6"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3" t="inlineStr">
        <is>
          <t>Fair Value Balance Sheet Grouping Financial Statement Captions [Line Items]</t>
        </is>
      </c>
    </row>
    <row r="3">
      <c r="A3" s="4" t="inlineStr">
        <is>
          <t>Carrying value</t>
        </is>
      </c>
      <c r="B3" s="6" t="n">
        <v>61819000</v>
      </c>
      <c r="C3" s="6" t="n">
        <v>192434000</v>
      </c>
    </row>
    <row r="4">
      <c r="A4" s="4" t="inlineStr">
        <is>
          <t>DEG Vietnam Loan</t>
        </is>
      </c>
    </row>
    <row r="5">
      <c r="A5" s="3" t="inlineStr">
        <is>
          <t>Fair Value Balance Sheet Grouping Financial Statement Captions [Line Items]</t>
        </is>
      </c>
    </row>
    <row r="6">
      <c r="A6" s="4" t="inlineStr">
        <is>
          <t>Carrying value</t>
        </is>
      </c>
      <c r="B6" s="5" t="n">
        <v>6250000</v>
      </c>
      <c r="C6" s="5" t="n">
        <v>6250000</v>
      </c>
    </row>
    <row r="7">
      <c r="A7" s="4" t="inlineStr">
        <is>
          <t>Fair value</t>
        </is>
      </c>
      <c r="B7" s="5" t="n">
        <v>6404000</v>
      </c>
      <c r="C7" s="5" t="n">
        <v>6360000</v>
      </c>
    </row>
    <row r="8">
      <c r="A8" s="4" t="inlineStr">
        <is>
          <t>Fair Value, Recurring Basis</t>
        </is>
      </c>
    </row>
    <row r="9">
      <c r="A9" s="3" t="inlineStr">
        <is>
          <t>Fair Value Balance Sheet Grouping Financial Statement Captions [Line Items]</t>
        </is>
      </c>
    </row>
    <row r="10">
      <c r="A10" s="4" t="inlineStr">
        <is>
          <t>Financial assets, fair value</t>
        </is>
      </c>
      <c r="B10" s="5" t="n">
        <v>0</v>
      </c>
      <c r="C10" s="5" t="n">
        <v>0</v>
      </c>
    </row>
    <row r="11">
      <c r="A11" s="4" t="inlineStr">
        <is>
          <t>Financial liabilities, fair value</t>
        </is>
      </c>
      <c r="B11" s="5" t="n">
        <v>0</v>
      </c>
      <c r="C11" s="5" t="n">
        <v>0</v>
      </c>
    </row>
    <row r="12">
      <c r="A12" s="4" t="inlineStr">
        <is>
          <t>Fair Value, Nonrecurring Basis</t>
        </is>
      </c>
    </row>
    <row r="13">
      <c r="A13" s="3" t="inlineStr">
        <is>
          <t>Fair Value Balance Sheet Grouping Financial Statement Captions [Line Items]</t>
        </is>
      </c>
    </row>
    <row r="14">
      <c r="A14" s="4" t="inlineStr">
        <is>
          <t>Financial assets, fair value</t>
        </is>
      </c>
      <c r="B14" s="5" t="n">
        <v>0</v>
      </c>
      <c r="C14" s="5" t="n">
        <v>0</v>
      </c>
    </row>
    <row r="15">
      <c r="A15" s="4" t="inlineStr">
        <is>
          <t>Financial liabilities, fair value</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quity - Additional Information (Detail) - USD ($) $ in Thousands</t>
        </is>
      </c>
      <c r="B1" s="2" t="inlineStr">
        <is>
          <t>Dec. 11, 2020</t>
        </is>
      </c>
      <c r="C1" s="2" t="inlineStr">
        <is>
          <t>Jun. 30, 2018</t>
        </is>
      </c>
      <c r="D1" s="2" t="inlineStr">
        <is>
          <t>Dec. 31, 2016</t>
        </is>
      </c>
      <c r="E1" s="2" t="inlineStr">
        <is>
          <t>Dec. 31, 2020</t>
        </is>
      </c>
    </row>
    <row r="2">
      <c r="A2" s="3" t="inlineStr">
        <is>
          <t>Class Of Stock [Line Items]</t>
        </is>
      </c>
    </row>
    <row r="3">
      <c r="A3" s="4" t="inlineStr">
        <is>
          <t>Stock repurchase program period</t>
        </is>
      </c>
      <c r="D3" s="4" t="inlineStr">
        <is>
          <t>3 years</t>
        </is>
      </c>
    </row>
    <row r="4">
      <c r="A4" s="4" t="inlineStr">
        <is>
          <t>Stock repurchase program, authorized amount</t>
        </is>
      </c>
      <c r="D4" s="6" t="n">
        <v>100000</v>
      </c>
    </row>
    <row r="5">
      <c r="A5" s="4" t="inlineStr">
        <is>
          <t>Authorized increase and extension in stock repurchase program amount</t>
        </is>
      </c>
      <c r="C5" s="6" t="n">
        <v>300000</v>
      </c>
    </row>
    <row r="6">
      <c r="A6" s="4" t="inlineStr">
        <is>
          <t>Stock repurchase program extended expiration date</t>
        </is>
      </c>
      <c r="C6" s="4" t="inlineStr">
        <is>
          <t>2020-12</t>
        </is>
      </c>
    </row>
    <row r="7">
      <c r="A7" s="4" t="inlineStr">
        <is>
          <t>Remaining authorized repurchase amount</t>
        </is>
      </c>
      <c r="E7" s="6" t="n">
        <v>74226</v>
      </c>
    </row>
    <row r="8">
      <c r="A8" s="4" t="inlineStr">
        <is>
          <t>2020 Stock Repurchase Program</t>
        </is>
      </c>
    </row>
    <row r="9">
      <c r="A9" s="3" t="inlineStr">
        <is>
          <t>Class Of Stock [Line Items]</t>
        </is>
      </c>
    </row>
    <row r="10">
      <c r="A10" s="4" t="inlineStr">
        <is>
          <t>Stock repurchase program period</t>
        </is>
      </c>
      <c r="B10" s="4" t="inlineStr">
        <is>
          <t>3 years</t>
        </is>
      </c>
    </row>
    <row r="11">
      <c r="A11" s="4" t="inlineStr">
        <is>
          <t>Stock repurchase program expiration date</t>
        </is>
      </c>
      <c r="B11" s="4" t="inlineStr">
        <is>
          <t>Dec. 15,
		2023</t>
        </is>
      </c>
    </row>
    <row r="12">
      <c r="A12" s="4" t="inlineStr">
        <is>
          <t>Maximum | 2020 Stock Repurchase Program</t>
        </is>
      </c>
    </row>
    <row r="13">
      <c r="A13" s="3" t="inlineStr">
        <is>
          <t>Class Of Stock [Line Items]</t>
        </is>
      </c>
    </row>
    <row r="14">
      <c r="A14" s="4" t="inlineStr">
        <is>
          <t>Stock repurchase program, authorized to repurchase amount</t>
        </is>
      </c>
      <c r="B14" s="5" t="n">
        <v>1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Reclassification Adjustments and Other Activities Impacting Accumulated Other Comprehensive Loss (Detail) - USD ($) $ in Thousands</t>
        </is>
      </c>
      <c r="B1" s="2" t="inlineStr">
        <is>
          <t>3 Months Ended</t>
        </is>
      </c>
    </row>
    <row r="2">
      <c r="B2" s="2" t="inlineStr">
        <is>
          <t>Mar. 31, 2021</t>
        </is>
      </c>
      <c r="D2" s="2" t="inlineStr">
        <is>
          <t>Mar. 31, 2020</t>
        </is>
      </c>
    </row>
    <row r="3">
      <c r="A3" s="3" t="inlineStr">
        <is>
          <t>Accumulated Other Comprehensive Income Loss [Line Items]</t>
        </is>
      </c>
    </row>
    <row r="4">
      <c r="A4" s="4" t="inlineStr">
        <is>
          <t>Beginning Balance</t>
        </is>
      </c>
      <c r="B4" s="6" t="n">
        <v>-14982</v>
      </c>
      <c r="D4" s="6" t="n">
        <v>-42441</v>
      </c>
    </row>
    <row r="5">
      <c r="A5" s="4" t="inlineStr">
        <is>
          <t>Other comprehensive loss before reclassifications</t>
        </is>
      </c>
      <c r="B5" s="5" t="n">
        <v>-13030</v>
      </c>
      <c r="D5" s="5" t="n">
        <v>-12857</v>
      </c>
    </row>
    <row r="6">
      <c r="A6" s="4" t="inlineStr">
        <is>
          <t>Income tax effect of other comprehensive loss before reclassifications</t>
        </is>
      </c>
      <c r="B6" s="5" t="n">
        <v>-246</v>
      </c>
      <c r="D6" s="5" t="n">
        <v>856</v>
      </c>
    </row>
    <row r="7">
      <c r="A7" s="4" t="inlineStr">
        <is>
          <t>Amounts reclassified from accumulated other comprehensive loss into net income</t>
        </is>
      </c>
      <c r="B7" s="5" t="n">
        <v>-509</v>
      </c>
      <c r="D7" s="5" t="n">
        <v>-625</v>
      </c>
    </row>
    <row r="8">
      <c r="A8" s="4" t="inlineStr">
        <is>
          <t>Income taxes reclassified into net income</t>
        </is>
      </c>
      <c r="B8" s="5" t="n">
        <v>111</v>
      </c>
      <c r="D8" s="5" t="n">
        <v>136</v>
      </c>
    </row>
    <row r="9">
      <c r="A9" s="4" t="inlineStr">
        <is>
          <t>Other comprehensive loss, net of tax</t>
        </is>
      </c>
      <c r="B9" s="5" t="n">
        <v>-13674</v>
      </c>
      <c r="D9" s="5" t="n">
        <v>-12490</v>
      </c>
    </row>
    <row r="10">
      <c r="A10" s="4" t="inlineStr">
        <is>
          <t>Ending Balance</t>
        </is>
      </c>
      <c r="B10" s="5" t="n">
        <v>-28656</v>
      </c>
      <c r="D10" s="5" t="n">
        <v>-54931</v>
      </c>
    </row>
    <row r="11">
      <c r="A11" s="4" t="inlineStr">
        <is>
          <t>Defined Benefit Pension Plans</t>
        </is>
      </c>
    </row>
    <row r="12">
      <c r="A12" s="3" t="inlineStr">
        <is>
          <t>Accumulated Other Comprehensive Income Loss [Line Items]</t>
        </is>
      </c>
    </row>
    <row r="13">
      <c r="A13" s="4" t="inlineStr">
        <is>
          <t>Beginning Balance</t>
        </is>
      </c>
      <c r="B13" s="5" t="n">
        <v>-3451</v>
      </c>
      <c r="D13" s="5" t="n">
        <v>-3371</v>
      </c>
    </row>
    <row r="14">
      <c r="A14" s="4" t="inlineStr">
        <is>
          <t>Ending Balance</t>
        </is>
      </c>
      <c r="B14" s="5" t="n">
        <v>-3451</v>
      </c>
      <c r="D14" s="5" t="n">
        <v>-3371</v>
      </c>
    </row>
    <row r="15">
      <c r="A15" s="4" t="inlineStr">
        <is>
          <t>Foreign Currency Translation Adjustments</t>
        </is>
      </c>
    </row>
    <row r="16">
      <c r="A16" s="3" t="inlineStr">
        <is>
          <t>Accumulated Other Comprehensive Income Loss [Line Items]</t>
        </is>
      </c>
    </row>
    <row r="17">
      <c r="A17" s="4" t="inlineStr">
        <is>
          <t>Beginning Balance</t>
        </is>
      </c>
      <c r="B17" s="5" t="n">
        <v>-12637</v>
      </c>
      <c r="D17" s="5" t="n">
        <v>-39965</v>
      </c>
    </row>
    <row r="18">
      <c r="A18" s="4" t="inlineStr">
        <is>
          <t>Other comprehensive loss before reclassifications</t>
        </is>
      </c>
      <c r="B18" s="5" t="n">
        <v>-12872</v>
      </c>
      <c r="D18" s="5" t="n">
        <v>-8687</v>
      </c>
    </row>
    <row r="19">
      <c r="A19" s="4" t="inlineStr">
        <is>
          <t>Income tax effect of other comprehensive loss before reclassifications</t>
        </is>
      </c>
      <c r="B19" s="5" t="n">
        <v>-280</v>
      </c>
      <c r="D19" s="5" t="n">
        <v>-53</v>
      </c>
    </row>
    <row r="20">
      <c r="A20" s="4" t="inlineStr">
        <is>
          <t>Other comprehensive loss, net of tax</t>
        </is>
      </c>
      <c r="B20" s="5" t="n">
        <v>-13152</v>
      </c>
      <c r="D20" s="5" t="n">
        <v>-8740</v>
      </c>
    </row>
    <row r="21">
      <c r="A21" s="4" t="inlineStr">
        <is>
          <t>Ending Balance</t>
        </is>
      </c>
      <c r="B21" s="5" t="n">
        <v>-25789</v>
      </c>
      <c r="D21" s="5" t="n">
        <v>-48705</v>
      </c>
    </row>
    <row r="22">
      <c r="A22" s="4" t="inlineStr">
        <is>
          <t>Foreign Currency Hedge Derivatives</t>
        </is>
      </c>
    </row>
    <row r="23">
      <c r="A23" s="3" t="inlineStr">
        <is>
          <t>Accumulated Other Comprehensive Income Loss [Line Items]</t>
        </is>
      </c>
    </row>
    <row r="24">
      <c r="A24" s="4" t="inlineStr">
        <is>
          <t>Beginning Balance</t>
        </is>
      </c>
      <c r="B24" s="5" t="n">
        <v>1106</v>
      </c>
      <c r="D24" s="5" t="n">
        <v>895</v>
      </c>
    </row>
    <row r="25">
      <c r="A25" s="4" t="inlineStr">
        <is>
          <t>Other comprehensive loss before reclassifications</t>
        </is>
      </c>
      <c r="B25" s="5" t="n">
        <v>-158</v>
      </c>
      <c r="D25" s="5" t="n">
        <v>-4170</v>
      </c>
    </row>
    <row r="26">
      <c r="A26" s="4" t="inlineStr">
        <is>
          <t>Income tax effect of other comprehensive loss before reclassifications</t>
        </is>
      </c>
      <c r="B26" s="5" t="n">
        <v>34</v>
      </c>
      <c r="D26" s="5" t="n">
        <v>909</v>
      </c>
    </row>
    <row r="27">
      <c r="A27" s="4" t="inlineStr">
        <is>
          <t>Amounts reclassified from accumulated other comprehensive loss into net income</t>
        </is>
      </c>
      <c r="B27" s="5" t="n">
        <v>-509</v>
      </c>
      <c r="C27" s="4" t="inlineStr">
        <is>
          <t>[1]</t>
        </is>
      </c>
      <c r="D27" s="5" t="n">
        <v>-625</v>
      </c>
    </row>
    <row r="28">
      <c r="A28" s="4" t="inlineStr">
        <is>
          <t>Income taxes reclassified into net income</t>
        </is>
      </c>
      <c r="B28" s="5" t="n">
        <v>111</v>
      </c>
      <c r="D28" s="5" t="n">
        <v>136</v>
      </c>
    </row>
    <row r="29">
      <c r="A29" s="4" t="inlineStr">
        <is>
          <t>Other comprehensive loss, net of tax</t>
        </is>
      </c>
      <c r="B29" s="5" t="n">
        <v>-522</v>
      </c>
      <c r="D29" s="5" t="n">
        <v>-3750</v>
      </c>
    </row>
    <row r="30">
      <c r="A30" s="4" t="inlineStr">
        <is>
          <t>Ending Balance</t>
        </is>
      </c>
      <c r="B30" s="6" t="n">
        <v>584</v>
      </c>
      <c r="D30" s="6" t="n">
        <v>-2855</v>
      </c>
    </row>
    <row r="31"/>
    <row r="32">
      <c r="A32" s="4" t="inlineStr">
        <is>
          <t>[1]</t>
        </is>
      </c>
      <c r="B32" s="4" t="inlineStr">
        <is>
          <t>The amounts reclassified from accumulated other comprehensive loss were included in cost of sales.</t>
        </is>
      </c>
    </row>
  </sheetData>
  <mergeCells count="5">
    <mergeCell ref="A1:A2"/>
    <mergeCell ref="B1:D1"/>
    <mergeCell ref="B2:C2"/>
    <mergeCell ref="A31:D31"/>
    <mergeCell ref="B32:D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Corresponding Effective Tax Rate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7565</v>
      </c>
      <c r="C4" s="6" t="n">
        <v>5406</v>
      </c>
    </row>
    <row r="5">
      <c r="A5" s="4" t="inlineStr">
        <is>
          <t>Earnings before income tax</t>
        </is>
      </c>
      <c r="B5" s="6" t="n">
        <v>40474</v>
      </c>
      <c r="C5" s="6" t="n">
        <v>17279</v>
      </c>
    </row>
    <row r="6">
      <c r="A6" s="4" t="inlineStr">
        <is>
          <t>Effective tax rate</t>
        </is>
      </c>
      <c r="B6" s="4" t="inlineStr">
        <is>
          <t>18.70%</t>
        </is>
      </c>
      <c r="C6" s="4" t="inlineStr">
        <is>
          <t>31.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7565</v>
      </c>
      <c r="C4" s="6" t="n">
        <v>5406</v>
      </c>
    </row>
    <row r="5">
      <c r="A5" s="4" t="inlineStr">
        <is>
          <t>Earnings before income tax</t>
        </is>
      </c>
      <c r="B5" s="6" t="n">
        <v>40474</v>
      </c>
      <c r="C5" s="6" t="n">
        <v>17279</v>
      </c>
    </row>
    <row r="6">
      <c r="A6" s="4" t="inlineStr">
        <is>
          <t>Effective tax rate</t>
        </is>
      </c>
      <c r="B6" s="4" t="inlineStr">
        <is>
          <t>18.70%</t>
        </is>
      </c>
      <c r="C6" s="4" t="inlineStr">
        <is>
          <t>31.30%</t>
        </is>
      </c>
    </row>
    <row r="7">
      <c r="A7" s="4" t="inlineStr">
        <is>
          <t>U.S. federal statutory rate</t>
        </is>
      </c>
      <c r="B7" s="4" t="inlineStr">
        <is>
          <t>21.00%</t>
        </is>
      </c>
      <c r="C7"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32909</v>
      </c>
      <c r="C4" s="6" t="n">
        <v>11873</v>
      </c>
    </row>
    <row r="5">
      <c r="A5" s="3" t="inlineStr">
        <is>
          <t>Adjustments to reconcile net income to net cash provided by operating activities:</t>
        </is>
      </c>
    </row>
    <row r="6">
      <c r="A6" s="4" t="inlineStr">
        <is>
          <t>Depreciation and amortization</t>
        </is>
      </c>
      <c r="B6" s="5" t="n">
        <v>9854</v>
      </c>
      <c r="C6" s="5" t="n">
        <v>10406</v>
      </c>
    </row>
    <row r="7">
      <c r="A7" s="4" t="inlineStr">
        <is>
          <t>Deferred income taxes</t>
        </is>
      </c>
      <c r="B7" s="5" t="n">
        <v>105</v>
      </c>
      <c r="C7" s="5" t="n">
        <v>721</v>
      </c>
    </row>
    <row r="8">
      <c r="A8" s="4" t="inlineStr">
        <is>
          <t>Non-cash stock based compensation</t>
        </is>
      </c>
      <c r="B8" s="5" t="n">
        <v>2740</v>
      </c>
      <c r="C8" s="5" t="n">
        <v>1942</v>
      </c>
    </row>
    <row r="9">
      <c r="A9" s="4" t="inlineStr">
        <is>
          <t>Change in defined benefit pension plans</t>
        </is>
      </c>
      <c r="B9" s="5" t="n">
        <v>-477</v>
      </c>
      <c r="C9" s="5" t="n">
        <v>85</v>
      </c>
    </row>
    <row r="10">
      <c r="A10" s="4" t="inlineStr">
        <is>
          <t>Loss on sale of property and equipment</t>
        </is>
      </c>
      <c r="B10" s="5" t="n">
        <v>242</v>
      </c>
      <c r="C10" s="5" t="n">
        <v>119</v>
      </c>
    </row>
    <row r="11">
      <c r="A11" s="4" t="inlineStr">
        <is>
          <t>Operating lease expense</t>
        </is>
      </c>
      <c r="B11" s="5" t="n">
        <v>2575</v>
      </c>
      <c r="C11" s="5" t="n">
        <v>1651</v>
      </c>
    </row>
    <row r="12">
      <c r="A12" s="3" t="inlineStr">
        <is>
          <t>Changes in assets and liabilities:</t>
        </is>
      </c>
    </row>
    <row r="13">
      <c r="A13" s="4" t="inlineStr">
        <is>
          <t>Accounts receivable, net</t>
        </is>
      </c>
      <c r="B13" s="5" t="n">
        <v>-13931</v>
      </c>
      <c r="C13" s="5" t="n">
        <v>-2040</v>
      </c>
    </row>
    <row r="14">
      <c r="A14" s="4" t="inlineStr">
        <is>
          <t>Inventory</t>
        </is>
      </c>
      <c r="B14" s="5" t="n">
        <v>-11546</v>
      </c>
      <c r="C14" s="5" t="n">
        <v>-404</v>
      </c>
    </row>
    <row r="15">
      <c r="A15" s="4" t="inlineStr">
        <is>
          <t>Other assets</t>
        </is>
      </c>
      <c r="B15" s="5" t="n">
        <v>555</v>
      </c>
      <c r="C15" s="5" t="n">
        <v>-4805</v>
      </c>
    </row>
    <row r="16">
      <c r="A16" s="4" t="inlineStr">
        <is>
          <t>Accounts payable</t>
        </is>
      </c>
      <c r="B16" s="5" t="n">
        <v>18113</v>
      </c>
      <c r="C16" s="5" t="n">
        <v>13540</v>
      </c>
    </row>
    <row r="17">
      <c r="A17" s="4" t="inlineStr">
        <is>
          <t>Other liabilities</t>
        </is>
      </c>
      <c r="B17" s="5" t="n">
        <v>-1472</v>
      </c>
      <c r="C17" s="5" t="n">
        <v>-3669</v>
      </c>
    </row>
    <row r="18">
      <c r="A18" s="4" t="inlineStr">
        <is>
          <t>Net cash provided by operating activities</t>
        </is>
      </c>
      <c r="B18" s="5" t="n">
        <v>39667</v>
      </c>
      <c r="C18" s="5" t="n">
        <v>29419</v>
      </c>
    </row>
    <row r="19">
      <c r="A19" s="3" t="inlineStr">
        <is>
          <t>Investing Activities:</t>
        </is>
      </c>
    </row>
    <row r="20">
      <c r="A20" s="4" t="inlineStr">
        <is>
          <t>Purchases of property and equipment</t>
        </is>
      </c>
      <c r="B20" s="5" t="n">
        <v>-9913</v>
      </c>
      <c r="C20" s="5" t="n">
        <v>-3231</v>
      </c>
    </row>
    <row r="21">
      <c r="A21" s="4" t="inlineStr">
        <is>
          <t>Acquisition of intangible assets</t>
        </is>
      </c>
      <c r="C21" s="5" t="n">
        <v>-3141</v>
      </c>
    </row>
    <row r="22">
      <c r="A22" s="4" t="inlineStr">
        <is>
          <t>Proceeds from the sale of property and equipment</t>
        </is>
      </c>
      <c r="B22" s="5" t="n">
        <v>10</v>
      </c>
      <c r="C22" s="5" t="n">
        <v>34</v>
      </c>
    </row>
    <row r="23">
      <c r="A23" s="4" t="inlineStr">
        <is>
          <t>Other</t>
        </is>
      </c>
      <c r="B23" s="5" t="n">
        <v>-200</v>
      </c>
    </row>
    <row r="24">
      <c r="A24" s="4" t="inlineStr">
        <is>
          <t>Net cash used in investing activities</t>
        </is>
      </c>
      <c r="B24" s="5" t="n">
        <v>-10103</v>
      </c>
      <c r="C24" s="5" t="n">
        <v>-6338</v>
      </c>
    </row>
    <row r="25">
      <c r="A25" s="3" t="inlineStr">
        <is>
          <t>Financing Activities:</t>
        </is>
      </c>
    </row>
    <row r="26">
      <c r="A26" s="4" t="inlineStr">
        <is>
          <t>Borrowing of debt</t>
        </is>
      </c>
      <c r="C26" s="5" t="n">
        <v>169546</v>
      </c>
    </row>
    <row r="27">
      <c r="A27" s="4" t="inlineStr">
        <is>
          <t>Repayments of debt</t>
        </is>
      </c>
      <c r="B27" s="5" t="n">
        <v>-130000</v>
      </c>
      <c r="C27" s="5" t="n">
        <v>-16111</v>
      </c>
    </row>
    <row r="28">
      <c r="A28" s="4" t="inlineStr">
        <is>
          <t>Cash paid for the repurchase of Common Stock</t>
        </is>
      </c>
      <c r="C28" s="5" t="n">
        <v>-9092</v>
      </c>
    </row>
    <row r="29">
      <c r="A29" s="4" t="inlineStr">
        <is>
          <t>Proceeds from the exercise of Common Stock options</t>
        </is>
      </c>
      <c r="B29" s="5" t="n">
        <v>5984</v>
      </c>
      <c r="C29" s="5" t="n">
        <v>5902</v>
      </c>
    </row>
    <row r="30">
      <c r="A30" s="4" t="inlineStr">
        <is>
          <t>Cash paid for the cancellation of restricted stock</t>
        </is>
      </c>
      <c r="B30" s="5" t="n">
        <v>-1532</v>
      </c>
      <c r="C30" s="5" t="n">
        <v>-404</v>
      </c>
    </row>
    <row r="31">
      <c r="A31" s="4" t="inlineStr">
        <is>
          <t>Acquisition contingent consideration payment</t>
        </is>
      </c>
      <c r="B31" s="5" t="n">
        <v>-68</v>
      </c>
    </row>
    <row r="32">
      <c r="A32" s="4" t="inlineStr">
        <is>
          <t>Net cash (used in) provided by financing activities</t>
        </is>
      </c>
      <c r="B32" s="5" t="n">
        <v>-125616</v>
      </c>
      <c r="C32" s="5" t="n">
        <v>149841</v>
      </c>
    </row>
    <row r="33">
      <c r="A33" s="4" t="inlineStr">
        <is>
          <t>Foreign currency effect</t>
        </is>
      </c>
      <c r="B33" s="5" t="n">
        <v>-1338</v>
      </c>
      <c r="C33" s="5" t="n">
        <v>-426</v>
      </c>
    </row>
    <row r="34">
      <c r="A34" s="4" t="inlineStr">
        <is>
          <t>Net (decrease) increase in cash and cash equivalents</t>
        </is>
      </c>
      <c r="B34" s="5" t="n">
        <v>-97390</v>
      </c>
      <c r="C34" s="5" t="n">
        <v>172496</v>
      </c>
    </row>
    <row r="35">
      <c r="A35" s="4" t="inlineStr">
        <is>
          <t>Cash and cash equivalents at beginning of period</t>
        </is>
      </c>
      <c r="B35" s="5" t="n">
        <v>268345</v>
      </c>
      <c r="C35" s="5" t="n">
        <v>52948</v>
      </c>
    </row>
    <row r="36">
      <c r="A36" s="4" t="inlineStr">
        <is>
          <t>Cash and cash equivalents at end of period</t>
        </is>
      </c>
      <c r="B36" s="5" t="n">
        <v>170955</v>
      </c>
      <c r="C36" s="5" t="n">
        <v>225444</v>
      </c>
    </row>
    <row r="37">
      <c r="A37" s="3" t="inlineStr">
        <is>
          <t>Supplemental disclosure of cash flow information:</t>
        </is>
      </c>
    </row>
    <row r="38">
      <c r="A38" s="4" t="inlineStr">
        <is>
          <t>Cash paid for taxes</t>
        </is>
      </c>
      <c r="B38" s="5" t="n">
        <v>2555</v>
      </c>
      <c r="C38" s="5" t="n">
        <v>3525</v>
      </c>
    </row>
    <row r="39">
      <c r="A39" s="4" t="inlineStr">
        <is>
          <t>Cash paid for interest</t>
        </is>
      </c>
      <c r="B39" s="6" t="n">
        <v>844</v>
      </c>
      <c r="C39" s="6" t="n">
        <v>5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Mar. 31, 2021</t>
        </is>
      </c>
      <c r="C2" s="2" t="inlineStr">
        <is>
          <t>Dec. 31, 2020</t>
        </is>
      </c>
    </row>
    <row r="3">
      <c r="A3" s="3" t="inlineStr">
        <is>
          <t>Revenue Recognition And Deferred Revenue [Abstract]</t>
        </is>
      </c>
    </row>
    <row r="4">
      <c r="A4" s="4" t="inlineStr">
        <is>
          <t>Aggregate amount of transaction price allocated to material rights that remain unsatisfied</t>
        </is>
      </c>
      <c r="B4" s="6" t="n">
        <v>265</v>
      </c>
    </row>
    <row r="5">
      <c r="A5" s="4" t="inlineStr">
        <is>
          <t>Expected period of costs to be realized to recognize assets</t>
        </is>
      </c>
      <c r="B5" s="4" t="inlineStr">
        <is>
          <t>1 year</t>
        </is>
      </c>
    </row>
    <row r="6">
      <c r="A6" s="4" t="inlineStr">
        <is>
          <t>Capitalized costs to obtain contract</t>
        </is>
      </c>
      <c r="B6" s="6" t="n">
        <v>1651</v>
      </c>
      <c r="C6" s="6" t="n">
        <v>18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 Segment Information about Reported Product Revenues, Depreciation and Amortization and Operating Income (Los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s</t>
        </is>
      </c>
      <c r="B4" s="6" t="n">
        <v>288535</v>
      </c>
      <c r="C4" s="6" t="n">
        <v>228613</v>
      </c>
    </row>
    <row r="5">
      <c r="A5" s="4" t="inlineStr">
        <is>
          <t>Type of Revenue [Extensible List]</t>
        </is>
      </c>
      <c r="B5" s="4" t="inlineStr">
        <is>
          <t>us-gaap:ProductMember</t>
        </is>
      </c>
      <c r="C5" s="4" t="inlineStr">
        <is>
          <t>us-gaap:ProductMember</t>
        </is>
      </c>
    </row>
    <row r="6">
      <c r="A6" s="4" t="inlineStr">
        <is>
          <t>Depreciation and amortization</t>
        </is>
      </c>
      <c r="B6" s="6" t="n">
        <v>9854</v>
      </c>
      <c r="C6" s="6" t="n">
        <v>10406</v>
      </c>
    </row>
    <row r="7">
      <c r="A7" s="4" t="inlineStr">
        <is>
          <t>Operating income (loss)</t>
        </is>
      </c>
      <c r="B7" s="5" t="n">
        <v>40749</v>
      </c>
      <c r="C7" s="5" t="n">
        <v>18701</v>
      </c>
    </row>
    <row r="8">
      <c r="A8" s="4" t="inlineStr">
        <is>
          <t>Automotive Segments</t>
        </is>
      </c>
    </row>
    <row r="9">
      <c r="A9" s="3" t="inlineStr">
        <is>
          <t>Segment Reporting Information [Line Items]</t>
        </is>
      </c>
    </row>
    <row r="10">
      <c r="A10" s="4" t="inlineStr">
        <is>
          <t>Product revenues</t>
        </is>
      </c>
      <c r="B10" s="6" t="n">
        <v>279370</v>
      </c>
      <c r="C10" s="6" t="n">
        <v>216472</v>
      </c>
    </row>
    <row r="11">
      <c r="A11" s="4" t="inlineStr">
        <is>
          <t>Type of Revenue [Extensible List]</t>
        </is>
      </c>
      <c r="B11" s="4" t="inlineStr">
        <is>
          <t>us-gaap:ProductMember</t>
        </is>
      </c>
      <c r="C11" s="4" t="inlineStr">
        <is>
          <t>us-gaap:ProductMember</t>
        </is>
      </c>
    </row>
    <row r="12">
      <c r="A12" s="4" t="inlineStr">
        <is>
          <t>Depreciation and amortization</t>
        </is>
      </c>
      <c r="B12" s="6" t="n">
        <v>9053</v>
      </c>
      <c r="C12" s="6" t="n">
        <v>9492</v>
      </c>
    </row>
    <row r="13">
      <c r="A13" s="4" t="inlineStr">
        <is>
          <t>Operating income (loss)</t>
        </is>
      </c>
      <c r="B13" s="5" t="n">
        <v>53116</v>
      </c>
      <c r="C13" s="5" t="n">
        <v>28454</v>
      </c>
    </row>
    <row r="14">
      <c r="A14" s="4" t="inlineStr">
        <is>
          <t>Medical Segments</t>
        </is>
      </c>
    </row>
    <row r="15">
      <c r="A15" s="3" t="inlineStr">
        <is>
          <t>Segment Reporting Information [Line Items]</t>
        </is>
      </c>
    </row>
    <row r="16">
      <c r="A16" s="4" t="inlineStr">
        <is>
          <t>Product revenues</t>
        </is>
      </c>
      <c r="B16" s="6" t="n">
        <v>9165</v>
      </c>
      <c r="C16" s="6" t="n">
        <v>12141</v>
      </c>
    </row>
    <row r="17">
      <c r="A17" s="4" t="inlineStr">
        <is>
          <t>Type of Revenue [Extensible List]</t>
        </is>
      </c>
      <c r="B17" s="4" t="inlineStr">
        <is>
          <t>us-gaap:ProductMember</t>
        </is>
      </c>
      <c r="C17" s="4" t="inlineStr">
        <is>
          <t>us-gaap:ProductMember</t>
        </is>
      </c>
    </row>
    <row r="18">
      <c r="A18" s="4" t="inlineStr">
        <is>
          <t>Depreciation and amortization</t>
        </is>
      </c>
      <c r="B18" s="6" t="n">
        <v>584</v>
      </c>
      <c r="C18" s="6" t="n">
        <v>606</v>
      </c>
    </row>
    <row r="19">
      <c r="A19" s="4" t="inlineStr">
        <is>
          <t>Operating income (loss)</t>
        </is>
      </c>
      <c r="B19" s="6" t="n">
        <v>-531</v>
      </c>
      <c r="C19" s="6" t="n">
        <v>964</v>
      </c>
    </row>
    <row r="20">
      <c r="A20" s="4" t="inlineStr">
        <is>
          <t>Corporate Segments</t>
        </is>
      </c>
    </row>
    <row r="21">
      <c r="A21" s="3" t="inlineStr">
        <is>
          <t>Segment Reporting Information [Line Items]</t>
        </is>
      </c>
    </row>
    <row r="22">
      <c r="A22" s="4" t="inlineStr">
        <is>
          <t>Type of Revenue [Extensible List]</t>
        </is>
      </c>
      <c r="B22" s="4" t="inlineStr">
        <is>
          <t>us-gaap:ProductMember</t>
        </is>
      </c>
      <c r="C22" s="4" t="inlineStr">
        <is>
          <t>us-gaap:ProductMember</t>
        </is>
      </c>
    </row>
    <row r="23">
      <c r="A23" s="4" t="inlineStr">
        <is>
          <t>Depreciation and amortization</t>
        </is>
      </c>
      <c r="B23" s="6" t="n">
        <v>217</v>
      </c>
      <c r="C23" s="6" t="n">
        <v>308</v>
      </c>
    </row>
    <row r="24">
      <c r="A24" s="4" t="inlineStr">
        <is>
          <t>Operating income (loss)</t>
        </is>
      </c>
      <c r="B24" s="6" t="n">
        <v>-11836</v>
      </c>
      <c r="C24" s="6" t="n">
        <v>-107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formation About Reported Segment Product Revenues by Product Category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s</t>
        </is>
      </c>
      <c r="B4" s="6" t="n">
        <v>288535</v>
      </c>
      <c r="C4" s="6" t="n">
        <v>228613</v>
      </c>
    </row>
    <row r="5">
      <c r="A5" s="4" t="inlineStr">
        <is>
          <t>Automotive Segments</t>
        </is>
      </c>
    </row>
    <row r="6">
      <c r="A6" s="3" t="inlineStr">
        <is>
          <t>Segment Reporting Information [Line Items]</t>
        </is>
      </c>
    </row>
    <row r="7">
      <c r="A7" s="4" t="inlineStr">
        <is>
          <t>Product revenues</t>
        </is>
      </c>
      <c r="B7" s="5" t="n">
        <v>279370</v>
      </c>
      <c r="C7" s="5" t="n">
        <v>216472</v>
      </c>
    </row>
    <row r="8">
      <c r="A8" s="4" t="inlineStr">
        <is>
          <t>Automotive Segments | Climate Control Seat (CCS)</t>
        </is>
      </c>
    </row>
    <row r="9">
      <c r="A9" s="3" t="inlineStr">
        <is>
          <t>Segment Reporting Information [Line Items]</t>
        </is>
      </c>
    </row>
    <row r="10">
      <c r="A10" s="4" t="inlineStr">
        <is>
          <t>Product revenues</t>
        </is>
      </c>
      <c r="B10" s="5" t="n">
        <v>109173</v>
      </c>
      <c r="C10" s="5" t="n">
        <v>82528</v>
      </c>
    </row>
    <row r="11">
      <c r="A11" s="4" t="inlineStr">
        <is>
          <t>Automotive Segments | Seat Heaters</t>
        </is>
      </c>
    </row>
    <row r="12">
      <c r="A12" s="3" t="inlineStr">
        <is>
          <t>Segment Reporting Information [Line Items]</t>
        </is>
      </c>
    </row>
    <row r="13">
      <c r="A13" s="4" t="inlineStr">
        <is>
          <t>Product revenues</t>
        </is>
      </c>
      <c r="B13" s="5" t="n">
        <v>76721</v>
      </c>
      <c r="C13" s="5" t="n">
        <v>64532</v>
      </c>
    </row>
    <row r="14">
      <c r="A14" s="4" t="inlineStr">
        <is>
          <t>Automotive Segments | Automotive Cables</t>
        </is>
      </c>
    </row>
    <row r="15">
      <c r="A15" s="3" t="inlineStr">
        <is>
          <t>Segment Reporting Information [Line Items]</t>
        </is>
      </c>
    </row>
    <row r="16">
      <c r="A16" s="4" t="inlineStr">
        <is>
          <t>Product revenues</t>
        </is>
      </c>
      <c r="B16" s="5" t="n">
        <v>24281</v>
      </c>
      <c r="C16" s="5" t="n">
        <v>22140</v>
      </c>
    </row>
    <row r="17">
      <c r="A17" s="4" t="inlineStr">
        <is>
          <t>Automotive Segments | Steering Wheel Heaters</t>
        </is>
      </c>
    </row>
    <row r="18">
      <c r="A18" s="3" t="inlineStr">
        <is>
          <t>Segment Reporting Information [Line Items]</t>
        </is>
      </c>
    </row>
    <row r="19">
      <c r="A19" s="4" t="inlineStr">
        <is>
          <t>Product revenues</t>
        </is>
      </c>
      <c r="B19" s="5" t="n">
        <v>28864</v>
      </c>
      <c r="C19" s="5" t="n">
        <v>19235</v>
      </c>
    </row>
    <row r="20">
      <c r="A20" s="4" t="inlineStr">
        <is>
          <t>Automotive Segments | Battery Performance Solutions (BPS)</t>
        </is>
      </c>
    </row>
    <row r="21">
      <c r="A21" s="3" t="inlineStr">
        <is>
          <t>Segment Reporting Information [Line Items]</t>
        </is>
      </c>
    </row>
    <row r="22">
      <c r="A22" s="4" t="inlineStr">
        <is>
          <t>Product revenues</t>
        </is>
      </c>
      <c r="B22" s="5" t="n">
        <v>17760</v>
      </c>
      <c r="C22" s="5" t="n">
        <v>11209</v>
      </c>
    </row>
    <row r="23">
      <c r="A23" s="4" t="inlineStr">
        <is>
          <t>Automotive Segments | Electronics</t>
        </is>
      </c>
    </row>
    <row r="24">
      <c r="A24" s="3" t="inlineStr">
        <is>
          <t>Segment Reporting Information [Line Items]</t>
        </is>
      </c>
    </row>
    <row r="25">
      <c r="A25" s="4" t="inlineStr">
        <is>
          <t>Product revenues</t>
        </is>
      </c>
      <c r="B25" s="5" t="n">
        <v>15105</v>
      </c>
      <c r="C25" s="5" t="n">
        <v>10376</v>
      </c>
    </row>
    <row r="26">
      <c r="A26" s="4" t="inlineStr">
        <is>
          <t>Automotive Segments | Other Automotive</t>
        </is>
      </c>
    </row>
    <row r="27">
      <c r="A27" s="3" t="inlineStr">
        <is>
          <t>Segment Reporting Information [Line Items]</t>
        </is>
      </c>
    </row>
    <row r="28">
      <c r="A28" s="4" t="inlineStr">
        <is>
          <t>Product revenues</t>
        </is>
      </c>
      <c r="B28" s="5" t="n">
        <v>7466</v>
      </c>
      <c r="C28" s="5" t="n">
        <v>6452</v>
      </c>
    </row>
    <row r="29">
      <c r="A29" s="4" t="inlineStr">
        <is>
          <t>Industrial Segments | Medical Segments</t>
        </is>
      </c>
    </row>
    <row r="30">
      <c r="A30" s="3" t="inlineStr">
        <is>
          <t>Segment Reporting Information [Line Items]</t>
        </is>
      </c>
    </row>
    <row r="31">
      <c r="A31" s="4" t="inlineStr">
        <is>
          <t>Product revenues</t>
        </is>
      </c>
      <c r="B31" s="6" t="n">
        <v>9165</v>
      </c>
      <c r="C31" s="6" t="n">
        <v>121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Segment Reporting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s</t>
        </is>
      </c>
      <c r="B4" s="6" t="n">
        <v>288535</v>
      </c>
      <c r="C4" s="6" t="n">
        <v>228613</v>
      </c>
    </row>
    <row r="5">
      <c r="A5" s="4" t="inlineStr">
        <is>
          <t>Type of Revenue [Extensible List]</t>
        </is>
      </c>
      <c r="B5" s="4" t="inlineStr">
        <is>
          <t>us-gaap:ProductMember</t>
        </is>
      </c>
      <c r="C5" s="4" t="inlineStr">
        <is>
          <t>us-gaap:ProductMember</t>
        </is>
      </c>
    </row>
    <row r="6">
      <c r="A6" s="4" t="inlineStr">
        <is>
          <t>United States</t>
        </is>
      </c>
    </row>
    <row r="7">
      <c r="A7" s="3" t="inlineStr">
        <is>
          <t>Segment Reporting Information [Line Items]</t>
        </is>
      </c>
    </row>
    <row r="8">
      <c r="A8" s="4" t="inlineStr">
        <is>
          <t>Product revenues</t>
        </is>
      </c>
      <c r="B8" s="6" t="n">
        <v>115287</v>
      </c>
      <c r="C8" s="6" t="n">
        <v>105918</v>
      </c>
    </row>
    <row r="9">
      <c r="A9" s="4" t="inlineStr">
        <is>
          <t>Germany</t>
        </is>
      </c>
    </row>
    <row r="10">
      <c r="A10" s="3" t="inlineStr">
        <is>
          <t>Segment Reporting Information [Line Items]</t>
        </is>
      </c>
    </row>
    <row r="11">
      <c r="A11" s="4" t="inlineStr">
        <is>
          <t>Product revenues</t>
        </is>
      </c>
      <c r="B11" s="5" t="n">
        <v>19180</v>
      </c>
      <c r="C11" s="5" t="n">
        <v>16830</v>
      </c>
    </row>
    <row r="12">
      <c r="A12" s="4" t="inlineStr">
        <is>
          <t>South Korea</t>
        </is>
      </c>
    </row>
    <row r="13">
      <c r="A13" s="3" t="inlineStr">
        <is>
          <t>Segment Reporting Information [Line Items]</t>
        </is>
      </c>
    </row>
    <row r="14">
      <c r="A14" s="4" t="inlineStr">
        <is>
          <t>Product revenues</t>
        </is>
      </c>
      <c r="B14" s="5" t="n">
        <v>24640</v>
      </c>
      <c r="C14" s="5" t="n">
        <v>16417</v>
      </c>
    </row>
    <row r="15">
      <c r="A15" s="4" t="inlineStr">
        <is>
          <t>Japan</t>
        </is>
      </c>
    </row>
    <row r="16">
      <c r="A16" s="3" t="inlineStr">
        <is>
          <t>Segment Reporting Information [Line Items]</t>
        </is>
      </c>
    </row>
    <row r="17">
      <c r="A17" s="4" t="inlineStr">
        <is>
          <t>Product revenues</t>
        </is>
      </c>
      <c r="B17" s="5" t="n">
        <v>17920</v>
      </c>
      <c r="C17" s="5" t="n">
        <v>16137</v>
      </c>
    </row>
    <row r="18">
      <c r="A18" s="4" t="inlineStr">
        <is>
          <t>China</t>
        </is>
      </c>
    </row>
    <row r="19">
      <c r="A19" s="3" t="inlineStr">
        <is>
          <t>Segment Reporting Information [Line Items]</t>
        </is>
      </c>
    </row>
    <row r="20">
      <c r="A20" s="4" t="inlineStr">
        <is>
          <t>Product revenues</t>
        </is>
      </c>
      <c r="B20" s="5" t="n">
        <v>33515</v>
      </c>
      <c r="C20" s="5" t="n">
        <v>13003</v>
      </c>
    </row>
    <row r="21">
      <c r="A21" s="4" t="inlineStr">
        <is>
          <t>Other</t>
        </is>
      </c>
    </row>
    <row r="22">
      <c r="A22" s="3" t="inlineStr">
        <is>
          <t>Segment Reporting Information [Line Items]</t>
        </is>
      </c>
    </row>
    <row r="23">
      <c r="A23" s="4" t="inlineStr">
        <is>
          <t>Product revenues</t>
        </is>
      </c>
      <c r="B23" s="5" t="n">
        <v>77993</v>
      </c>
      <c r="C23" s="5" t="n">
        <v>60308</v>
      </c>
    </row>
    <row r="24">
      <c r="A24" s="4" t="inlineStr">
        <is>
          <t>Non U.S.</t>
        </is>
      </c>
    </row>
    <row r="25">
      <c r="A25" s="3" t="inlineStr">
        <is>
          <t>Segment Reporting Information [Line Items]</t>
        </is>
      </c>
    </row>
    <row r="26">
      <c r="A26" s="4" t="inlineStr">
        <is>
          <t>Product revenues</t>
        </is>
      </c>
      <c r="B26" s="6" t="n">
        <v>173248</v>
      </c>
      <c r="C26" s="6" t="n">
        <v>122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19</t>
        </is>
      </c>
      <c r="B2" s="6" t="n">
        <v>472650</v>
      </c>
      <c r="C2" s="6" t="n">
        <v>102507</v>
      </c>
      <c r="D2" s="6" t="n">
        <v>10852</v>
      </c>
      <c r="E2" s="6" t="n">
        <v>-42441</v>
      </c>
      <c r="F2" s="6" t="n">
        <v>401732</v>
      </c>
    </row>
    <row r="3">
      <c r="A3" s="4" t="inlineStr">
        <is>
          <t>Beginning Balance (in shares) at Dec. 31, 2019</t>
        </is>
      </c>
      <c r="C3" s="5" t="n">
        <v>32674000</v>
      </c>
    </row>
    <row r="4">
      <c r="A4" s="4" t="inlineStr">
        <is>
          <t>Net income</t>
        </is>
      </c>
      <c r="B4" s="5" t="n">
        <v>11873</v>
      </c>
      <c r="F4" s="5" t="n">
        <v>11873</v>
      </c>
    </row>
    <row r="5">
      <c r="A5" s="4" t="inlineStr">
        <is>
          <t>Other comprehensive loss</t>
        </is>
      </c>
      <c r="B5" s="5" t="n">
        <v>-12490</v>
      </c>
      <c r="E5" s="5" t="n">
        <v>-12490</v>
      </c>
    </row>
    <row r="6">
      <c r="A6" s="4" t="inlineStr">
        <is>
          <t>Stock compensation, net</t>
        </is>
      </c>
      <c r="B6" s="5" t="n">
        <v>7440</v>
      </c>
      <c r="C6" s="6" t="n">
        <v>8644</v>
      </c>
      <c r="D6" s="5" t="n">
        <v>-1204</v>
      </c>
    </row>
    <row r="7">
      <c r="A7" s="4" t="inlineStr">
        <is>
          <t>Stock compensation, net, shares</t>
        </is>
      </c>
      <c r="C7" s="5" t="n">
        <v>171000</v>
      </c>
    </row>
    <row r="8">
      <c r="A8" s="4" t="inlineStr">
        <is>
          <t>Stock repurchase</t>
        </is>
      </c>
      <c r="B8" s="5" t="n">
        <v>-9092</v>
      </c>
      <c r="C8" s="6" t="n">
        <v>-9092</v>
      </c>
    </row>
    <row r="9">
      <c r="A9" s="4" t="inlineStr">
        <is>
          <t>Stock repurchase (in shares)</t>
        </is>
      </c>
      <c r="C9" s="5" t="n">
        <v>-246000</v>
      </c>
    </row>
    <row r="10">
      <c r="A10" s="4" t="inlineStr">
        <is>
          <t>Ending Balance at Mar. 31, 2020</t>
        </is>
      </c>
      <c r="B10" s="5" t="n">
        <v>470381</v>
      </c>
      <c r="C10" s="6" t="n">
        <v>102059</v>
      </c>
      <c r="D10" s="5" t="n">
        <v>9648</v>
      </c>
      <c r="E10" s="5" t="n">
        <v>-54931</v>
      </c>
      <c r="F10" s="5" t="n">
        <v>413605</v>
      </c>
    </row>
    <row r="11">
      <c r="A11" s="4" t="inlineStr">
        <is>
          <t>Ending Balance (in shares) at Mar. 31, 2020</t>
        </is>
      </c>
      <c r="C11" s="5" t="n">
        <v>32599000</v>
      </c>
    </row>
    <row r="12">
      <c r="A12" s="4" t="inlineStr">
        <is>
          <t>Beginning Balance at Dec. 31, 2020</t>
        </is>
      </c>
      <c r="B12" s="6" t="n">
        <v>586331</v>
      </c>
      <c r="C12" s="6" t="n">
        <v>121073</v>
      </c>
      <c r="D12" s="5" t="n">
        <v>7458</v>
      </c>
      <c r="E12" s="5" t="n">
        <v>-14982</v>
      </c>
      <c r="F12" s="5" t="n">
        <v>472782</v>
      </c>
    </row>
    <row r="13">
      <c r="A13" s="4" t="inlineStr">
        <is>
          <t>Beginning Balance (in shares) at Dec. 31, 2020</t>
        </is>
      </c>
      <c r="B13" s="5" t="n">
        <v>32921341</v>
      </c>
      <c r="C13" s="5" t="n">
        <v>32921000</v>
      </c>
    </row>
    <row r="14">
      <c r="A14" s="4" t="inlineStr">
        <is>
          <t>Net income</t>
        </is>
      </c>
      <c r="B14" s="6" t="n">
        <v>32909</v>
      </c>
      <c r="F14" s="5" t="n">
        <v>32909</v>
      </c>
    </row>
    <row r="15">
      <c r="A15" s="4" t="inlineStr">
        <is>
          <t>Other comprehensive loss</t>
        </is>
      </c>
      <c r="B15" s="5" t="n">
        <v>-13674</v>
      </c>
      <c r="E15" s="5" t="n">
        <v>-13674</v>
      </c>
    </row>
    <row r="16">
      <c r="A16" s="4" t="inlineStr">
        <is>
          <t>Stock compensation, net</t>
        </is>
      </c>
      <c r="B16" s="5" t="n">
        <v>7192</v>
      </c>
      <c r="C16" s="6" t="n">
        <v>8527</v>
      </c>
      <c r="D16" s="5" t="n">
        <v>-1335</v>
      </c>
    </row>
    <row r="17">
      <c r="A17" s="4" t="inlineStr">
        <is>
          <t>Stock compensation, net, shares</t>
        </is>
      </c>
      <c r="C17" s="5" t="n">
        <v>190000</v>
      </c>
    </row>
    <row r="18">
      <c r="A18" s="4" t="inlineStr">
        <is>
          <t>Ending Balance at Mar. 31, 2021</t>
        </is>
      </c>
      <c r="B18" s="6" t="n">
        <v>612758</v>
      </c>
      <c r="C18" s="6" t="n">
        <v>129600</v>
      </c>
      <c r="D18" s="6" t="n">
        <v>6123</v>
      </c>
      <c r="E18" s="6" t="n">
        <v>-28656</v>
      </c>
      <c r="F18" s="6" t="n">
        <v>505691</v>
      </c>
    </row>
    <row r="19">
      <c r="A19" s="4" t="inlineStr">
        <is>
          <t>Ending Balance (in shares) at Mar. 31, 2021</t>
        </is>
      </c>
      <c r="B19" s="5" t="n">
        <v>33110644</v>
      </c>
      <c r="C19" s="5" t="n">
        <v>3311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3 Months Ended</t>
        </is>
      </c>
    </row>
    <row r="2">
      <c r="B2" s="2" t="inlineStr">
        <is>
          <t>Mar. 31, 2021</t>
        </is>
      </c>
    </row>
    <row r="3">
      <c r="A3" s="3" t="inlineStr">
        <is>
          <t>Organization Consolidation And Presentation Of Financial Statements [Abstract]</t>
        </is>
      </c>
    </row>
    <row r="4">
      <c r="A4" s="4" t="inlineStr">
        <is>
          <t>Overview</t>
        </is>
      </c>
      <c r="B4" s="4" t="inlineStr">
        <is>
          <t>Note 1 – Overview Gentherm Incorporated is a global developer and marketer of innovative thermal management technologies for a broad range of heating and cooling and temperature control application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in the vehicles of nearly all major automotive manufacturers operating in North America and Europe, and several major automotive manufacturers in Asia. We operate in locations aligned with our major customers’ product strategies to provide locally enhanced design, integration and production capabilities. We are also developing a number of new technologies and products that are expected to help enable improvements to existing products and to create new product applications for existing and new markets. Basis of Presentation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0.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Impact of COVID-19 The COVID-19 pandemic began in China around December 2019. The impact of the outbreak quickly expanded beyond China and its surrounding region. The COVID-19 pandemic significantly disrupted and adversely impacted global economic activity and the global automotive markets in the first half of 2020, which had significant negative impacts on Gentherm’s financial performance in the first half of 2020. During the first quarter of 2020, customer plants in North America and Europe were closed beginning in the second half of March due to the pandemic. This resulted in temporary, partial closures of several of our manufacturing facilities in North America and Europe by the end of March 2020. Customer plants and our manufacturing facilities in Asia were closed for several weeks in February and operated at reduced volumes in March 2020, The increased consumer demand and vehicle production schedules in the second half of 2020, particularly in the fourth quarter, was unexpected in certain areas of our supply chain. This surge in demand, as well as a significant increased consumer demand for personal electronics, during the latter half of 2020 led to a worldwide semiconductor supply shortage in early 2021. Semiconductor suppliers have not been able to quickly reallocate production lines to serve the full capacity needs of the automotive industry. Other recent pandemic-related issues have exacerbated port congestion and intermittent supplier shutdowns and delays, resulting in additional expenses to expedite delivery of critical parts and manufacturing delays. Our suppliers also have experienced plant closures and production delays, and may continue to experience delays in manufacturing the materials and products we require according to our schedule and specifications. We are working closely with our suppliers and customers to minimize any potential adverse impacts, and we continue to closely monitor the availability of semiconductor microchips and other component parts and raw materials, customer vehicle production schedules and any other supply chain inefficiencies that may arise. The consequences of the pandemic and adverse impact to the economy continue to evolve and the future adverse impact on our business and financial statements remains subject to significant uncertainty as of the date of this filing . Segment Reporting The Company has two reportable segments: Automotive, which includes automotive climate comfort systems, automotive cable systems, battery performance solutions and automotive electronic and software systems; and Medical. In 2020, the previously-named Industrial reporting segment was renamed the Medical reporting segment to reflect the patient temperature management business as the focus and strategic direction of this segment. Also, during 2020, the advanced research and development costs not associated with the Medical segment were presented within the Automotive segment, as this organization primarily supports the Automotive related research and development activities following the divestitures of our former remote power generation systems business, Gentherm Global Power Technologies (“GPT”) and our former environmental test equipment business, Cincinnati Sub Zero industrial chamber business (“CSZ-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ote 2 – New Accounting Pronouncements Recently Adopted Accounting Pronouncements Income Taxes In December 2019, the FASB issued ASU No. 2019-12, "Income Taxes (Topic 740): Simplifying the Accounting for Income Taxes". This ASU simplifies the accounting for income taxes by removing certain exceptions previously included in the guidance. In addition, the ASU amends existing guidance to improve consistent application. ASU 2019-12 is effective for annual reporting periods beginning after December 15, 2020, and interim periods within those reporting periods. Recently Issued Accounting Pronouncements Not Yet Adopted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is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 The Company will adopt this standard when LIBOR is discontinued and does not expect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30:55Z</dcterms:created>
  <dcterms:modified xmlns:dcterms="http://purl.org/dc/terms/" xmlns:xsi="http://www.w3.org/2001/XMLSchema-instance" xsi:type="dcterms:W3CDTF">2021-04-30T10:30:55Z</dcterms:modified>
</cp:coreProperties>
</file>